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Organization" sheetId="11" state="visible" r:id="rId11"/>
    <sheet xmlns:r="http://schemas.openxmlformats.org/officeDocument/2006/relationships" name="Financings" sheetId="12" state="visible" r:id="rId12"/>
    <sheet xmlns:r="http://schemas.openxmlformats.org/officeDocument/2006/relationships" name="Summary of Significant Accounti" sheetId="13" state="visible" r:id="rId13"/>
    <sheet xmlns:r="http://schemas.openxmlformats.org/officeDocument/2006/relationships" name="Debt"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Stock Option Plan" sheetId="23" state="visible" r:id="rId23"/>
    <sheet xmlns:r="http://schemas.openxmlformats.org/officeDocument/2006/relationships" name="Employee Benefit Plan"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Stock Option Plans (Tables)" sheetId="34" state="visible" r:id="rId34"/>
    <sheet xmlns:r="http://schemas.openxmlformats.org/officeDocument/2006/relationships" name="Segment Information (Tables)" sheetId="35" state="visible" r:id="rId35"/>
    <sheet xmlns:r="http://schemas.openxmlformats.org/officeDocument/2006/relationships" name="Organization - Additional Infor" sheetId="36" state="visible" r:id="rId36"/>
    <sheet xmlns:r="http://schemas.openxmlformats.org/officeDocument/2006/relationships" name="Financings - Additional Inform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Debt - Additional Information ("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Accrued Expenses - Component of" sheetId="45" state="visible" r:id="rId45"/>
    <sheet xmlns:r="http://schemas.openxmlformats.org/officeDocument/2006/relationships" name="Related Party Transactions - Ad" sheetId="46" state="visible" r:id="rId46"/>
    <sheet xmlns:r="http://schemas.openxmlformats.org/officeDocument/2006/relationships" name="Leases - Additional Information" sheetId="47" state="visible" r:id="rId47"/>
    <sheet xmlns:r="http://schemas.openxmlformats.org/officeDocument/2006/relationships" name="Leases - Components of Lease Ex" sheetId="48" state="visible" r:id="rId48"/>
    <sheet xmlns:r="http://schemas.openxmlformats.org/officeDocument/2006/relationships" name="Commitments and Contingencies -" sheetId="49" state="visible" r:id="rId49"/>
    <sheet xmlns:r="http://schemas.openxmlformats.org/officeDocument/2006/relationships" name="Warrants - Summary of Warrant A" sheetId="50" state="visible" r:id="rId50"/>
    <sheet xmlns:r="http://schemas.openxmlformats.org/officeDocument/2006/relationships" name="Restructuring - Additional Info" sheetId="51" state="visible" r:id="rId51"/>
    <sheet xmlns:r="http://schemas.openxmlformats.org/officeDocument/2006/relationships" name="Income Taxes - Significant Comp" sheetId="52" state="visible" r:id="rId52"/>
    <sheet xmlns:r="http://schemas.openxmlformats.org/officeDocument/2006/relationships" name="Income Taxes - Additional Infor" sheetId="53" state="visible" r:id="rId53"/>
    <sheet xmlns:r="http://schemas.openxmlformats.org/officeDocument/2006/relationships" name="Income Taxes - Reconciliation o" sheetId="54" state="visible" r:id="rId54"/>
    <sheet xmlns:r="http://schemas.openxmlformats.org/officeDocument/2006/relationships" name="Preferred Stock and Stockholder" sheetId="55" state="visible" r:id="rId55"/>
    <sheet xmlns:r="http://schemas.openxmlformats.org/officeDocument/2006/relationships" name="Stock Option Plan - Additional " sheetId="56" state="visible" r:id="rId56"/>
    <sheet xmlns:r="http://schemas.openxmlformats.org/officeDocument/2006/relationships" name="Stock Option Plan - Stock Optio" sheetId="57" state="visible" r:id="rId57"/>
    <sheet xmlns:r="http://schemas.openxmlformats.org/officeDocument/2006/relationships" name="Stock Option Plan - Assumptions" sheetId="58" state="visible" r:id="rId58"/>
    <sheet xmlns:r="http://schemas.openxmlformats.org/officeDocument/2006/relationships" name="Employee Benefit Plan - Additio"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22" customWidth="1" min="3" max="3"/>
    <col width="14" customWidth="1" min="4" max="4"/>
    <col width="14" customWidth="1" min="5" max="5"/>
  </cols>
  <sheetData>
    <row r="1">
      <c r="A1" s="1" t="inlineStr">
        <is>
          <t>Cover Page - USD ($)</t>
        </is>
      </c>
      <c r="B1" s="2" t="inlineStr">
        <is>
          <t>12 Months Ended</t>
        </is>
      </c>
    </row>
    <row r="2">
      <c r="B2" s="2" t="inlineStr">
        <is>
          <t>Dec. 31, 2024</t>
        </is>
      </c>
      <c r="C2" s="2" t="inlineStr">
        <is>
          <t>Dec. 31, 2023</t>
        </is>
      </c>
      <c r="D2" s="2" t="inlineStr">
        <is>
          <t>Mar. 31,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Alaunos Therapeutics, Inc.</t>
        </is>
      </c>
      <c r="C9" s="4" t="inlineStr">
        <is>
          <t xml:space="preserve"> </t>
        </is>
      </c>
      <c r="D9" s="4" t="inlineStr">
        <is>
          <t xml:space="preserve"> </t>
        </is>
      </c>
      <c r="E9" s="4" t="inlineStr">
        <is>
          <t xml:space="preserve"> </t>
        </is>
      </c>
    </row>
    <row r="10">
      <c r="A10" s="4" t="inlineStr">
        <is>
          <t>Entity Central Index Key</t>
        </is>
      </c>
      <c r="B10" s="4" t="inlineStr">
        <is>
          <t>0001107421</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r Category</t>
        </is>
      </c>
      <c r="B12" s="4" t="inlineStr">
        <is>
          <t>Non-accelerated Filer</t>
        </is>
      </c>
      <c r="C12" s="4" t="inlineStr">
        <is>
          <t xml:space="preserve"> </t>
        </is>
      </c>
      <c r="D12" s="4" t="inlineStr">
        <is>
          <t xml:space="preserve"> </t>
        </is>
      </c>
      <c r="E12" s="4" t="inlineStr">
        <is>
          <t xml:space="preserve"> </t>
        </is>
      </c>
    </row>
    <row r="13">
      <c r="A13" s="4" t="inlineStr">
        <is>
          <t>Trading Symbol</t>
        </is>
      </c>
      <c r="B13" s="4" t="inlineStr">
        <is>
          <t>TCRT</t>
        </is>
      </c>
      <c r="C13" s="4" t="inlineStr">
        <is>
          <t xml:space="preserve"> </t>
        </is>
      </c>
      <c r="D13" s="4" t="inlineStr">
        <is>
          <t xml:space="preserve"> </t>
        </is>
      </c>
      <c r="E13" s="4" t="inlineStr">
        <is>
          <t xml:space="preserve"> </t>
        </is>
      </c>
    </row>
    <row r="14">
      <c r="A14" s="4" t="inlineStr">
        <is>
          <t>Document Transition Report</t>
        </is>
      </c>
      <c r="B14" s="4" t="inlineStr">
        <is>
          <t>false</t>
        </is>
      </c>
      <c r="C14" s="4" t="inlineStr">
        <is>
          <t xml:space="preserve"> </t>
        </is>
      </c>
      <c r="D14" s="4" t="inlineStr">
        <is>
          <t xml:space="preserve"> </t>
        </is>
      </c>
      <c r="E14" s="4" t="inlineStr">
        <is>
          <t xml:space="preserve"> </t>
        </is>
      </c>
    </row>
    <row r="15">
      <c r="A15" s="4" t="inlineStr">
        <is>
          <t>Document Annual Report</t>
        </is>
      </c>
      <c r="B15" s="4" t="inlineStr">
        <is>
          <t>true</t>
        </is>
      </c>
      <c r="C15" s="4" t="inlineStr">
        <is>
          <t xml:space="preserve"> </t>
        </is>
      </c>
      <c r="D15" s="4" t="inlineStr">
        <is>
          <t xml:space="preserve"> </t>
        </is>
      </c>
      <c r="E15" s="4" t="inlineStr">
        <is>
          <t xml:space="preserve"> </t>
        </is>
      </c>
    </row>
    <row r="16">
      <c r="A16" s="4" t="inlineStr">
        <is>
          <t>Security Exchange Name</t>
        </is>
      </c>
      <c r="B16" s="4" t="inlineStr">
        <is>
          <t>NASDAQ</t>
        </is>
      </c>
      <c r="C16" s="4" t="inlineStr">
        <is>
          <t xml:space="preserve"> </t>
        </is>
      </c>
      <c r="D16" s="4" t="inlineStr">
        <is>
          <t xml:space="preserve"> </t>
        </is>
      </c>
      <c r="E16" s="4" t="inlineStr">
        <is>
          <t xml:space="preserve"> </t>
        </is>
      </c>
    </row>
    <row r="17">
      <c r="A17" s="4" t="inlineStr">
        <is>
          <t>Title of 12(b) Security</t>
        </is>
      </c>
      <c r="B17" s="4" t="inlineStr">
        <is>
          <t>Common Stock</t>
        </is>
      </c>
      <c r="C17" s="4" t="inlineStr">
        <is>
          <t xml:space="preserve"> </t>
        </is>
      </c>
      <c r="D17" s="4" t="inlineStr">
        <is>
          <t xml:space="preserve"> </t>
        </is>
      </c>
      <c r="E17" s="4" t="inlineStr">
        <is>
          <t xml:space="preserve"> </t>
        </is>
      </c>
    </row>
    <row r="18">
      <c r="A18" s="4" t="inlineStr">
        <is>
          <t>Entity File Number</t>
        </is>
      </c>
      <c r="B18" s="4" t="inlineStr">
        <is>
          <t>001-33038</t>
        </is>
      </c>
      <c r="C18" s="4" t="inlineStr">
        <is>
          <t xml:space="preserve"> </t>
        </is>
      </c>
      <c r="D18" s="4" t="inlineStr">
        <is>
          <t xml:space="preserve"> </t>
        </is>
      </c>
      <c r="E18" s="4" t="inlineStr">
        <is>
          <t xml:space="preserve"> </t>
        </is>
      </c>
    </row>
    <row r="19">
      <c r="A19" s="4" t="inlineStr">
        <is>
          <t>Entity Incorporation, State or Country Code</t>
        </is>
      </c>
      <c r="B19" s="4" t="inlineStr">
        <is>
          <t>DE</t>
        </is>
      </c>
      <c r="C19" s="4" t="inlineStr">
        <is>
          <t xml:space="preserve"> </t>
        </is>
      </c>
      <c r="D19" s="4" t="inlineStr">
        <is>
          <t xml:space="preserve"> </t>
        </is>
      </c>
      <c r="E19" s="4" t="inlineStr">
        <is>
          <t xml:space="preserve"> </t>
        </is>
      </c>
    </row>
    <row r="20">
      <c r="A20" s="4" t="inlineStr">
        <is>
          <t>Entity Address, Address Line One</t>
        </is>
      </c>
      <c r="B20" s="4" t="inlineStr">
        <is>
          <t>2617 Bissonnet Street,</t>
        </is>
      </c>
      <c r="C20" s="4" t="inlineStr">
        <is>
          <t xml:space="preserve"> </t>
        </is>
      </c>
      <c r="D20" s="4" t="inlineStr">
        <is>
          <t xml:space="preserve"> </t>
        </is>
      </c>
      <c r="E20" s="4" t="inlineStr">
        <is>
          <t xml:space="preserve"> </t>
        </is>
      </c>
    </row>
    <row r="21">
      <c r="A21" s="4" t="inlineStr">
        <is>
          <t>Entity Address, Address Line Two</t>
        </is>
      </c>
      <c r="B21" s="4" t="inlineStr">
        <is>
          <t>Suite 233</t>
        </is>
      </c>
      <c r="C21" s="4" t="inlineStr">
        <is>
          <t xml:space="preserve"> </t>
        </is>
      </c>
      <c r="D21" s="4" t="inlineStr">
        <is>
          <t xml:space="preserve"> </t>
        </is>
      </c>
      <c r="E21" s="4" t="inlineStr">
        <is>
          <t xml:space="preserve"> </t>
        </is>
      </c>
    </row>
    <row r="22">
      <c r="A22" s="4" t="inlineStr">
        <is>
          <t>Entity Address, City or Town</t>
        </is>
      </c>
      <c r="B22" s="4" t="inlineStr">
        <is>
          <t>Houston</t>
        </is>
      </c>
      <c r="C22" s="4" t="inlineStr">
        <is>
          <t xml:space="preserve"> </t>
        </is>
      </c>
      <c r="D22" s="4" t="inlineStr">
        <is>
          <t xml:space="preserve"> </t>
        </is>
      </c>
      <c r="E22" s="4" t="inlineStr">
        <is>
          <t xml:space="preserve"> </t>
        </is>
      </c>
    </row>
    <row r="23">
      <c r="A23" s="4" t="inlineStr">
        <is>
          <t>Entity Address, State or Province</t>
        </is>
      </c>
      <c r="B23" s="4" t="inlineStr">
        <is>
          <t>TX</t>
        </is>
      </c>
      <c r="C23" s="4" t="inlineStr">
        <is>
          <t xml:space="preserve"> </t>
        </is>
      </c>
      <c r="D23" s="4" t="inlineStr">
        <is>
          <t xml:space="preserve"> </t>
        </is>
      </c>
      <c r="E23" s="4" t="inlineStr">
        <is>
          <t xml:space="preserve"> </t>
        </is>
      </c>
    </row>
    <row r="24">
      <c r="A24" s="4" t="inlineStr">
        <is>
          <t>Entity Address, Postal Zip Code</t>
        </is>
      </c>
      <c r="B24" s="4" t="inlineStr">
        <is>
          <t>77005</t>
        </is>
      </c>
      <c r="C24" s="4" t="inlineStr">
        <is>
          <t xml:space="preserve"> </t>
        </is>
      </c>
      <c r="D24" s="4" t="inlineStr">
        <is>
          <t xml:space="preserve"> </t>
        </is>
      </c>
      <c r="E24" s="4" t="inlineStr">
        <is>
          <t xml:space="preserve"> </t>
        </is>
      </c>
    </row>
    <row r="25">
      <c r="A25" s="4" t="inlineStr">
        <is>
          <t>Entity Tax Identification Number</t>
        </is>
      </c>
      <c r="B25" s="4" t="inlineStr">
        <is>
          <t>84-1475642</t>
        </is>
      </c>
      <c r="C25" s="4" t="inlineStr">
        <is>
          <t xml:space="preserve"> </t>
        </is>
      </c>
      <c r="D25" s="4" t="inlineStr">
        <is>
          <t xml:space="preserve"> </t>
        </is>
      </c>
      <c r="E25" s="4" t="inlineStr">
        <is>
          <t xml:space="preserve"> </t>
        </is>
      </c>
    </row>
    <row r="26">
      <c r="A26" s="4" t="inlineStr">
        <is>
          <t>City Area Code</t>
        </is>
      </c>
      <c r="B26" s="4" t="inlineStr">
        <is>
          <t>346</t>
        </is>
      </c>
      <c r="C26" s="4" t="inlineStr">
        <is>
          <t xml:space="preserve"> </t>
        </is>
      </c>
      <c r="D26" s="4" t="inlineStr">
        <is>
          <t xml:space="preserve"> </t>
        </is>
      </c>
      <c r="E26" s="4" t="inlineStr">
        <is>
          <t xml:space="preserve"> </t>
        </is>
      </c>
    </row>
    <row r="27">
      <c r="A27" s="4" t="inlineStr">
        <is>
          <t>Local Phone Number</t>
        </is>
      </c>
      <c r="B27" s="4" t="inlineStr">
        <is>
          <t>355-4099</t>
        </is>
      </c>
      <c r="C27" s="4" t="inlineStr">
        <is>
          <t xml:space="preserve"> </t>
        </is>
      </c>
      <c r="D27" s="4" t="inlineStr">
        <is>
          <t xml:space="preserve"> </t>
        </is>
      </c>
      <c r="E27" s="4" t="inlineStr">
        <is>
          <t xml:space="preserve"> </t>
        </is>
      </c>
    </row>
    <row r="28">
      <c r="A28" s="4" t="inlineStr">
        <is>
          <t>Entity Well-known Seasoned Issuer</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Voluntary Filers</t>
        </is>
      </c>
      <c r="B30" s="4" t="inlineStr">
        <is>
          <t>No</t>
        </is>
      </c>
      <c r="C30" s="4" t="inlineStr">
        <is>
          <t xml:space="preserve"> </t>
        </is>
      </c>
      <c r="D30" s="4" t="inlineStr">
        <is>
          <t xml:space="preserve"> </t>
        </is>
      </c>
      <c r="E30" s="4" t="inlineStr">
        <is>
          <t xml:space="preserve"> </t>
        </is>
      </c>
    </row>
    <row r="31">
      <c r="A31" s="4" t="inlineStr">
        <is>
          <t>Entity Interactive Data Current</t>
        </is>
      </c>
      <c r="B31" s="4" t="inlineStr">
        <is>
          <t>Yes</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Small Business</t>
        </is>
      </c>
      <c r="B33" s="4" t="inlineStr">
        <is>
          <t>true</t>
        </is>
      </c>
      <c r="C33" s="4" t="inlineStr">
        <is>
          <t xml:space="preserve"> </t>
        </is>
      </c>
      <c r="D33" s="4" t="inlineStr">
        <is>
          <t xml:space="preserve"> </t>
        </is>
      </c>
      <c r="E33" s="4" t="inlineStr">
        <is>
          <t xml:space="preserve"> </t>
        </is>
      </c>
    </row>
    <row r="34">
      <c r="A34" s="4" t="inlineStr">
        <is>
          <t>Entity Emerging Growth Company</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Entity Common Stock, Shares Outstanding</t>
        </is>
      </c>
      <c r="B37" s="4" t="inlineStr">
        <is>
          <t xml:space="preserve"> </t>
        </is>
      </c>
      <c r="C37" s="4" t="inlineStr">
        <is>
          <t xml:space="preserve"> </t>
        </is>
      </c>
      <c r="D37" s="5" t="n">
        <v>1601252</v>
      </c>
      <c r="E37" s="4" t="inlineStr">
        <is>
          <t xml:space="preserve"> </t>
        </is>
      </c>
    </row>
    <row r="38">
      <c r="A38" s="4" t="inlineStr">
        <is>
          <t>Entity Public Float</t>
        </is>
      </c>
      <c r="B38" s="4" t="inlineStr">
        <is>
          <t xml:space="preserve"> </t>
        </is>
      </c>
      <c r="C38" s="4" t="inlineStr">
        <is>
          <t xml:space="preserve"> </t>
        </is>
      </c>
      <c r="D38" s="4" t="inlineStr">
        <is>
          <t xml:space="preserve"> </t>
        </is>
      </c>
      <c r="E38" s="6" t="n">
        <v>10801553</v>
      </c>
    </row>
    <row r="39">
      <c r="A39" s="4" t="inlineStr">
        <is>
          <t>Auditor Name</t>
        </is>
      </c>
      <c r="B39" s="4" t="inlineStr">
        <is>
          <t>Cherry Bekaert LLP</t>
        </is>
      </c>
      <c r="C39" s="4" t="inlineStr">
        <is>
          <t>RSM US LLP</t>
        </is>
      </c>
      <c r="D39" s="4" t="inlineStr">
        <is>
          <t xml:space="preserve"> </t>
        </is>
      </c>
      <c r="E39" s="4" t="inlineStr">
        <is>
          <t xml:space="preserve"> </t>
        </is>
      </c>
    </row>
    <row r="40">
      <c r="A40" s="4" t="inlineStr">
        <is>
          <t>Auditor Location</t>
        </is>
      </c>
      <c r="B40" s="4" t="inlineStr">
        <is>
          <t>Tampa, Florida</t>
        </is>
      </c>
      <c r="C40" s="4" t="inlineStr">
        <is>
          <t>Boston, Massachusetts</t>
        </is>
      </c>
      <c r="D40" s="4" t="inlineStr">
        <is>
          <t xml:space="preserve"> </t>
        </is>
      </c>
      <c r="E40" s="4" t="inlineStr">
        <is>
          <t xml:space="preserve"> </t>
        </is>
      </c>
    </row>
    <row r="41">
      <c r="A41" s="4" t="inlineStr">
        <is>
          <t>Auditor Firm ID</t>
        </is>
      </c>
      <c r="B41" s="4" t="inlineStr">
        <is>
          <t>677</t>
        </is>
      </c>
      <c r="C41" s="4" t="inlineStr">
        <is>
          <t>49</t>
        </is>
      </c>
      <c r="D41" s="4" t="inlineStr">
        <is>
          <t xml:space="preserve"> </t>
        </is>
      </c>
      <c r="E41" s="4" t="inlineStr">
        <is>
          <t xml:space="preserve"> </t>
        </is>
      </c>
    </row>
    <row r="42">
      <c r="A42" s="4" t="inlineStr">
        <is>
          <t>Auditor Opinion [Text Block]</t>
        </is>
      </c>
      <c r="B42" s="4" t="inlineStr">
        <is>
          <t>Opinion on the Financial Statements We have audited the accompanying balance sheet of Alaunos Therapeutics, Inc. (the “Company”) as of December 31, 2024, and the related statements of operations, stockholders’ equity, and cash flows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The financial statements of the Company as of and for the year ended December 31, 2023, before the retroactive adjustments described in Note 3 with respect to the July 2024 one-for-ten reverse stock split were audited by other auditors whose report, dated April 1, 2024, expressed an unqualified opinion, with an explanatory paragraph expressing substantial doubt regarding the Company’s ability to continue as a going concern, on those statements. We also audited the adjustments described in Note 3 that were applied retroactively to the 2023 financial statements to reflect the July 2024 one-for-ten reverse stock split and the related disclosures included therein. In our opinion, such adjustments and related disclosures are appropriate and have been properly applied. We were not engaged to audit, review, or apply any procedures to the 2023 financial statements of the Company other than with respect to the adjustments and disclosures referred to herein and, accordingly, we do not express an opinion or any other form of assurance on the 2023 financial statements taken as a whole. Opinion on the Financial Statements We have audited, before the effects of the adjustments to retrospectively apply the reverse stock split effective July 17, 2024 described in Note 3, the accompanying balance sheet of Alaunos Therapeutics, Inc. (the Company) as of December 31, 2023, the related statements of operations, changes in stockholders’ equity and cash flows for the year then ended, and the related notes to the financial statements (collectively, the financial statements). The 2023 financial statements before the effects of the adjustments around the July 17, 2024 reverse stock split described in Note 3 are not presented herein. In our opinion, before the effects of the adjustments to retrospectively apply the reverse stock split effective July 17, 2024, the financial statements present fairly, in all material respects, the financial position of the Company as of December 31, 2023, and the results of its operations and its cash flows for the year then ended in conformity with accounting principles generally accepted in the United States of America. We were not engaged to audit, review, or apply any procedures to retrospectively apply the changes in the Company's disclosures related to the reverse stock split effective July 17, 2024 described in Note 3 and, accordingly we do not express an opinion or any other form of assurance about whether such adjustments are appropriate and have been properly applied. Those adjustments were audited by other auditors.</t>
        </is>
      </c>
      <c r="C42" s="4" t="inlineStr">
        <is>
          <t xml:space="preserve"> </t>
        </is>
      </c>
      <c r="D42" s="4" t="inlineStr">
        <is>
          <t xml:space="preserve"> </t>
        </is>
      </c>
      <c r="E42" s="4" t="inlineStr">
        <is>
          <t xml:space="preserve"> </t>
        </is>
      </c>
    </row>
    <row r="43">
      <c r="A43" s="4" t="inlineStr">
        <is>
          <t>Documents Incorporated by Reference</t>
        </is>
      </c>
      <c r="B43" s="4" t="inlineStr">
        <is>
          <t>DOCUMENTS INCORPORATED BY REFERENCE Portions of the Proxy Statement for the Registrant's 2025 Annual Meeting of Stockholders are incorporated by reference into Part III of this Annual Report on Form 10-K.</t>
        </is>
      </c>
      <c r="C43" s="4" t="inlineStr">
        <is>
          <t xml:space="preserve"> </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1. Organization Alaunos Therapeutics, Inc., which is referred to herein as “Alaunos,” or the “Company,” is a pre-clinical obesity and metabolic disorder and clinical-stage oncology-focused cell therapy company with a current focus on developing small molecules that are expected to be efficacious against obesity and other metabolic disorders and was historically involved in the development of adoptive TCR therapies, designed to treat multiple solid tumor types in large cancer patient populations with unmet clinical needs. The Company is currently working to develop novel small molecule-based obesity therapeutics. See Note 11 - Restructuring regarding a strategic reprioritization of the Company's business. The Company’s operations to date have consisted primarily of conducting research and development and raising capital to fund those efforts. As of December 31, 2024 there were 1,601,252 shares of common stock outstanding and an additional 142,745 shares of common stock reserved for issuance pursuant to outstanding stock options and warrants. The accompanying financial statements have been prepared on a going concern basis, which contemplates the realization of assets and satisfaction of liabilities and commitments in the normal course of business. The Company has operated at a loss since its inception in 2003 and has no recurring revenue from operations. The Company anticipates that losses will continue for the foreseeable future. As of December 31, 2024 , the Company had approximately $ 1.1  million of cash and cash equivalents. The Company’s accumulated deficit at December 31, 2024 was approximately $ 920.4  million. Given its current development plans and cash management efforts, the Company anticipates cash resources will be sufficient to fund operations into the second quarter of 2025. The Company continues to explore strategic alternatives, including, but not limited to, an acquisition, merger, reverse merger, sale of assets, strategic partnerships, capital raises or other transactions. The Company’s ability to continue operations after its current cash resources are exhausted depends on future events, including its ability to obtain additional financing or to achieve profitable operations, as to which no assurances can be given, nor are within the Company's control.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until sufficient additional capital is raised. There can be no assurances that such a plan would be successful. Based on the current cash forecast and the Company's dependence on its ability to obtain additional financing to fund its operations after the current resources are exhausted, about which there can be no certainty, management has determined that the Company's present capital resources will not be sufficient to fund its planned operations for at least one year from the issuance date of the financial statements, and substantial doubt as to the Company's ability to continue as a going concern exi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12 Months Ended</t>
        </is>
      </c>
    </row>
    <row r="2">
      <c r="B2" s="2" t="inlineStr">
        <is>
          <t>Dec. 31, 2024</t>
        </is>
      </c>
    </row>
    <row r="3">
      <c r="A3" s="3" t="inlineStr">
        <is>
          <t>Text Block [Abstract]</t>
        </is>
      </c>
      <c r="B3" s="4" t="inlineStr">
        <is>
          <t xml:space="preserve"> </t>
        </is>
      </c>
    </row>
    <row r="4">
      <c r="A4" s="4" t="inlineStr">
        <is>
          <t>Financings</t>
        </is>
      </c>
      <c r="B4" s="4" t="inlineStr">
        <is>
          <t>2. Financings 2021 Loan and Security Agreement On August 6, 2021, the Company entered into a Loan and Security Agreement, or the Loan and Security Agreement, with Silicon Valley Bank and affiliates of Silicon Valley Bank, or collectively, SVB. The Loan and Security Agreement provided for an initial term loan of $ 25.0 million funded at the closing, or the Term A Tranche, with an additional tranche of $ 25.0 million available if certain funding and clinical milestones were met by August 31, 2022, or the Term B Tranche. Effective December 28, 2021, the Company, entered into an amendment to the Loan and Security Agreement, or the First Amendment. The First Amendment extended the interest-only period through August 31, 2022. The First Amendment also eliminated the Term B Tranche, which remained unfunded, leaving only the Term A Tranche, or the SVB Facility. Under the amended Loan and Security Agreement, the SVB Facility was to mature on August 1, 2023. On May 1, 2023, the Company repaid its outstanding debt obligations under the amended Loan and Security Agreement in their entirety. 2022 Public Offering On November 29, 2022, the Company entered into an underwriting agreement, or the Underwriting Agreement, with Cantor as the sole underwriter, relating to the issuance and sale in an underwritten offering, or the Offering, of 161,524 shares, or the Firm Shares, of the Company’s common stock to Cantor at a price of $ 18.573 per share. The net proceeds to the Company from the Offering were $ 14.7 million (before accounting for the partial exercise of Cantor's option as described below) after deducting underwriting discounts and commissions and offering expenses payable by the Company. Under the terms of the Underwriting Agreement, the Company granted Cantor an option, exercisable for 30 days , to purchase up to an additional 24,228 shares of common stock, which we refer to, together with the Firm Shares, as the Shares, at the same price per share as the Firm Shares. On January 5, 2023, Cantor partially exercised its option to purchase an additional 1,442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financial statements have been prepared in accordance with accounting principles generally accepted in the United States of America, or U.S. GAAP.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and other research and development expenses; • Collaboration agreements; • Fair value measurements of stock-based compensation; and • Income taxes. Cash and Cash Equivalents Cash equivalents consist primarily of demand deposit accounts, certificates of deposit and deposits in short-term U.S. treasury money market mutual funds. Cash equivalents are stated at cost, which approximates fair market value. 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Property and Equipment Property and equipment are stated at cost, less accumulated depreciation and amortization. Expenditures for maintenance and repairs are charged to expense while the costs of significant improvements are capitalized. Depreciation and amortization is calculated on a straight-line basis using the following periods, which represent the estimated useful lives of the assets:
Office and computer equipment 3 years
Software 3 years
Laboratory equipment 5 years
Leasehold improvements Life of the lease Costs, including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in the statements of operations.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is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During the year ended December 31, 2023, the Company recorded impairment charge of $ 4.8 million, which was primarily related to leasehold improvements of $ 3.8 million and lab equipment of $ 1.0 million. Operating Segments 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views its operations and manages its business in one operating segment. Warrants The Company assesses whether warrants issued require accounting as derivatives. The Company determined that the warrants were (1) indexed to the Company’s own stock and (2) classified in stockholders’ equity in accordance with Financial Accounting Standards Board, or FASB, ASC Topic 815, Derivatives and Hedging . As such, the Company has concluded the warrants meet the scope exception for determining whether the instruments require accounting as derivatives and should be classified in stockholders’ equity.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and nonrecurring basis as of December 31, 2024 and 2023 are as follows:
($ in thousands) Fair Value Measurements at Reporting Date Using
Description Balance as of Quoted Prices in Significant Significant
Cash equivalents $ 779 $ 779 $ — $ —
($ in thousands) Fair Value Measurements at Reporting Date Using
Description Balance as of Quoted Prices in Significant Significant
Cash equivalents $ 5,744 $ 5,744 $ — $ — The cash equivalents represent demand deposit accounts and deposits in a short-term United States treasury money market mutual fund quoted in an active market and classified as a Level 1 asset. There have been no changes to the valuation methods during the years ended December 31, 2024 and 2023. The Company had no financial assets or liabilities that were classified as Level 2 or Level 3 during the years ended December 31, 2024 and 2023. Revenue Recognition from Collaboration Agreements Revenue for the year ended December 31, 2024 consisted of $ 10 thousand and for the year ended December 31, 2023 consisted of $ 5 thousand . For the years ended December 31, 2024 and 2023, the Company recognized revenue through its Collaboration Agreement with Solasia Pharma K.K. primarily due to the achievement of milestones, as further described in Note 9, Commitments and Contingencies. Research and Development Costs As part of the process of preparing the Company's financial statements, the Company is required to estimate its accrued research and development expenses. This process involves reviewing open contracts and purchase orders, communicating with its personnel and third-party vendors to identify services that have been performed on its behalf and estimating the level of service performed and the associated costs incurred for the services when the Company has not yet been invoiced or otherwise notified of the actual costs. The majority of the Company's service providers invoice the Company in arrears for services performed, on a predetermined schedule or when contractual milestones are met; however, a few require advanced payments. The Company makes estimates of its accrued expenses as of each balance sheet date in its financial statements based on facts and circumstances known to it at that time. Examples of estimated accrued research and development expenses include fees paid to: • clinical research organizations, or CROs, in connection with performing research services on its behalf and clinical trials; • investigative sites or other providers in connection with clinical trials; • vendors in connection with preclinical and clinical development activities; and • vendors related to product manufacturing, development, and distribution of preclinical and clinical supplies. The Company bases its expenses related to preclinical studies and clinical trials on its estimates of the services received and efforts expended pursuant to quotes and contracts with CROs that conduct and manage clinical trial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clinical expense. Payments under some of these contracts depend on factors such as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in any particular period. 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Refer to Note 12, Income Taxes ).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reduced for forfeitures as they occur.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d the full impact of its share-based employee payment plans in the statements of operations for each of the years ended December 31, 2024 and 2023 and did not capitalize any such costs on the balance sheets. The Company recognized $ 0.4 million of compensation expense related to stock options for the year ended December 31, 2024 and $ 2.5 million of compensation expense related to stock options for the year ended December 31, 2023. The Company recognized $ 0.0 million of compensation expense related to restricted stock for the year ended December 31, 2024 and $ 0.3 million for the year ended December 31, 2023 (refer to Note 13, Stock Option Plan ). The total compensation expense relating to vesting of stock options and restricted stock awards for the year ended December 31, 2024 was $ 0.4 million and $ 2.8 million for the year ended December 31, 2023. The following table presents share-based compensation expense included in the Company’s statements of operations:
For the Year Ended December 31,
(in thousands) 2024 2023
Research and development $ 17 $ 439
General and administrative 418 2,361
Stock-based compensation expense $ 435 $ 2,800 The fair value of each stock option is estimated at the date of grant using the Black-Scholes option pricing model. Assumptions regarding volatility, expected term, dividend yield and risk-free interest rate are required for the Black-Scholes model. The volatility assumption is based on the historical experience. The Company calculated expected term using the simplified method described in SEC Staff Accounting Bulletin, or SAB, No. 107 and No. 110. Reverse Stock Splits On January 31, 2024, the Company filed a Second Amended and Restated Certificate of Incorporation (the “Charter Amendment”) with the Secretary of State of the State of Delaware in order to effect a reverse stock split of the Company’s common stock at a ratio of 1-for-15 (the “Reverse Split”). The Charter Amendment decreased the number of authorized shares of common stock from 520,000,000 to 34,666,667 . The Charter Amendment does not affect the par value of the Company’s common stock or change the number of authorized shares or par value of the Company’s preferred stock. The Charter Amendment became effective on January 31, 2024. On July 17, 2024, the Company filed a Third Amended and Restated Certificate of Incorporation or Third Charter Amendment with the Secretary of State of the State of Delaware in order to effect a reverse stock split of the Company’s common stock at a ratio of 1-for-10 (the "Second reverse Split", the "Reverse Splits") or the Second Reverse Split, collectively the Reverse Splits. The Third Charter Amendment decreased the number of authorized shares of common stock from 34,666,667 to 5,000,000 . The Third Charter Amendment does not affect the par value of the Company’s common stock or change the number of authorized shares or par value of the Company’s preferred stock. The Third Charter Amendment became effective on July 17, 2024. No fractional shares were issued in connection with the Reverse Splits. Stockholders of record who would otherwise have been entitled to receive fractional shares as a result of the Reverse Splits received a cash payment in lieu thereof at a price equal to the fraction to which the stockholder would otherwise be entitled multiplied by the closing sales price per share of the common stock (as adjusted for the Reverse Splits) on the Nasdaq Capital Market on January 31, 2024 and July 17, 2024. All share and per share amounts of common stock, options, warrants, and restricted stock in the accompanying financial statements and notes thereto have been retroactively adjusted for all periods presented to reflect the Reverse Splits as if they had occurred at the beginning of the earliest period presented. Net Loss per Share Basic net loss per common share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Certain shares related to some of the Company’s outstanding common stock options, unvested restricted stock and warrants have not been included in the computation of diluted net loss per share for the years ended December 31, 2024 and 2023 as the result would be antidilutive. Such potential common shares on December 31, 2024 and 2023 consist of the following:
December 31,
2024 2023
Common stock options 33,237 46,589
Warrants 26,555 145,239
59,792 191,828 New Accounting Pronouncements In November 2023, the Financial Accounting Standards Board (“FASB”) issued Accounting Standards Update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our Annual Report on Form 10-K for the fiscal year ended December 31, 2024, and interim periods thereafter with and before it has been applied retrospectively to all prior periods presented. In December 2023, the FASB issued ASU 2023-09, Income Taxes (Topic 740): Improvements to Income Tax Disclosures,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of this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4. Debt On August 6, 2021, the Company entered into the Loan and Security Agreement with SVB. The Loan and Security Agreement provided for the funding of the Term A Tranche at the closing, with the Term B Tranche available if certain funding and clinical milestones were met by August 31, 2022. The SVB Facility and related obligations under the Loan and Security Agreement were secured by substantially all of the Company's properties, rights and assets, except for its intellectual property (which was subject to a negative pledge under the Loan and Security Agreement). In addition, the Loan and Security Agreement contained customary representations, warranties, events of default and covenants. On December 28, 2021, the Company entered into the First Amendment to the Loan and Security Agreement. The First Amendment eliminated the unfunded Term B Tranche, among other things. The SVB Facility bore interest at a floating rate per annum on outstanding loans, payable monthly, at the greater of (a) 7.75 % and (b) the current published U.S. prime rate, plus a margin of 4.5 %. All outstanding obligations under the amended Loan and Security Agreement were due and payable on August 1, 2023 . In connection with the payment of all of the Company's outstanding obligations, the Company also owed SVB 5.75 % of the original principal amounts borrowed as a final payment, or the Final Payment. Effective March 30, 2023, the Company entered into a Third Amendment to the Loan and Security Agreement, or the Third Amendment. Under the terms of the Third Amendment, the Company was no longer required to maintain all of its operating accounts, depository accounts and excess cash with SVB or one of its affiliates, and was instead only required to maintain a single operating or depository account at Silicon Valley Bank. The Third Amendment also modified the cash collateralization requirement, such that the Company was required to cash collateralize the entire sum of the outstanding principal amount of the SVB Facility, plus an amount equal to the Final Payment, which amount was to be reduced commensurate with each regularly scheduled monthly payment of principal and interest on the SVB Facility. On May 1, 2023, the Company paid SVB an amount equal to the entire outstanding principal amount under the SVB Facility, all accrued and unpaid interest and the Final Payment. In accordance with the First Amendment, the payment was subject to a prepayment premium of 2.00 %. During the year ended December 31, 2023, the Company recorded the remaining amounts associated with the Final Payment of $ 0.5 million and the prepayment premium of $ 0.1 million as interest expense within the statement of operations. In connection with its entry into the Loan and Security Agreement in August 2021, the Company issued to SVB warrants to purchase (i) up to 2,886 shares of the Company’s common stock, in the aggregate, and (ii) up to an additional 2,886 shares of common stock, in the aggregate, in the event the Company achieved certain clinical milestones, in each case at an exercise price per share of $ 333 . In connection with its entry into the First Amendment in December 2021, the Company amended and restated the warrants issued to SVB. As amended and restated, the warrants are for up to 4,331 shares of the Company's common stock, in the aggregate, with an exercise price of $ 174 per share, or the SVB Warrants. The SVB Warrants expire on August 6, 2031 . The issuance costs for the Loan and Security Agreement, including the First Amendment, were approximately $ 1.2 million and primarily related to the SVB Warrants, which were amortized into interest expense over the term of the loan. Interest expense, including the amortization of issuance costs, was $ 1.9 million for the year ended December 31, 2023. As a result of the repayments there were no debt obligations outstanding at December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s of the following:
December 31, December 31,
($ in thousands) 2024 2023
Office and computer equipment $ 15 $ 15
15 15
Less: accumulated depreciation ( 15 ) ( 13 )
Property and equipment, net $ - $ 2 Depreciation expense for the year ended December 31, 2024 was $ 2.0 thousand and was $ 2.3 million for the year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 in thousands) 2024 2023
Clinical $ 97 $ 568
Employee compensation - 43
Professional services 79 717
Manufacturing services - 12
$ 176 $ 1,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7. Related Party Transactions Joint Venture with TriArm Therapeutics/Eden BioCell On December 18, 2018, the Company and TriArm Therapeutics, Ltd., or TriArm, launched Eden BioCell, Ltd., or Eden BioCell, as a joint venture to lead commercialization of the Company’s Sleeping Beauty -generated CAR-T therapies in the People’s Republic of China (including Macau and Hong Kong), Taiwan and Korea. The Company licensed to Eden BioCell the rights in Greater China for its third-generation Sleeping Beauty-generated CAR-T therapies targeting the CD19 antigen. Eden BioCell is owned equally by the Company and TriArm and the parties share decision-making authority. TriArm contributed $ 10.0 million to Eden BioCell and has committed up to an additional $ 25.0 million to this joint venture. TriArm also managed all clinical development in the territory pursuant to a master services agreement between TriArm and Eden BioCell. James Huang was the founder and serves as managing partner of Panacea Venture, which is an investor in TriArm. Mr. Huang was the Chair of the Company's board of directors until September 22, 2023 and had been a director since July 2020. He also serves as a member of Eden BioCell’s board of directors.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 generation Sleeping Beauty -generated CAR-T therapies targeting the CD19 antigen for the territory of China (including Macau and Hong Kong), Taiwan and Korea. TriArm and the Company each received a 50 % equity interest in the joint venture in exchange for their contributions to Eden BioCell. The Company determined that Eden BioCell was considered a variable interest entity, or VIE, and concluded that it was not the primary beneficiary of the VIE as it did not have the power to direct the activities of the VIE. As a result, the Company accounted for the equity interest in Eden BioCell under the equity method of accounting as it had the ability to exercise significant influence. In September 2021, TriArm and the Company mutually agreed to dissolve the joint venture, which has now been terminated. The Eden BioCell entity has been dissolved as of July 2023. Collaboration with Dune Lake Capital In January 2023, the Company entered into a consulting agreement with Dune Lake Capital, LLC, or Dune Lake Capital, which was founded by Dale Curtis Hogue, Jr., the Company's interim Chief Executive Officer. During the year ended December 31, 2023 , the Company recorded expenses of approximately $ 37 thousand for consulting services performed by Dune Lake Capital with respect to the period from January 2023 to August 2023. The Company did no t incur expenses to Dune Lake Capital during the year ended December 31, 2024. On January 20, 2024, the Board of Directors appointed Dale Curtis Hogue, Jr. as Interim Chief Executive Officer of the Company, effective immediately. On January 21, 2024, the Company entered into an employment agreement with Mr. Hogue, under which he will receive an annual base salary of $ 250 thousand. Mr. Hogue was awarded 40,000 shares of common stock of the Company with an exercise price of $ 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s, Operating [Abstract]</t>
        </is>
      </c>
      <c r="B3" s="4" t="inlineStr">
        <is>
          <t xml:space="preserve"> </t>
        </is>
      </c>
    </row>
    <row r="4">
      <c r="A4" s="4" t="inlineStr">
        <is>
          <t>Leases</t>
        </is>
      </c>
      <c r="B4" s="4" t="inlineStr">
        <is>
          <t>8. Leases In April 2022, the Company modified its real estate lease agreement executed on December 15, 2020 with MD Anderson for office space in Houston, Texas, which reduced the Company's leased space from 18,111 square feet to 3,228 square feet. As a result, the associated lease liability and right-of-use asset were remeasured to $ 0.4 million based on revised lease payments. A gain of $ 0.1 million was recorded on the lease modification during the year ended December 31, 2022. In June 2022, the Company executed an agreement to sub-sublease 4,772 square feet of subleased office space in Boston. For the year ended December 31, 2023 , the Company recognized $ 43 thousand in lease income. Lease income is classified within other income on the statement of operations. On April 19, 2023 , the Company terminated its office lease in Boston, Massachusetts, which was set to expire on August 31, 2026. In connection with the termination, the Company also assigned to the landlord its sub-sublease of the Boston office space, which had a term expiring on June 30, 2025 with an option to extend through July 31, 2026 . Termination costs for the Boston office lease were $ 0.2 million. A gain of $ 0.2 million was recorded on the lease termination during the year ended December 31, 2023. In August 2023, in accordance with the lease agreement, the Company notified, as landlord, of its intention to terminate. As a result, the associated lease liability and right-of-use asset were remeasured to $ 19 thousand, reflecting the revised lease payments and term end date of November 2023. On November 1, 2023, the Company and MD Anderson, as landlord, agreed to mutually terminate the leases dated October 15, 2019 and April 7, 2020, which represented office space totaling 14,037 square feet, effective November 15, 2023. As a result, the Company agreed to make a final payment of $ 0.1 million to the landlord. A gain of $ 0.1 million was recorded on the lease termination during the year ended December 31, 2023. The components of lease expense were as follows:
Year Ended December 31, Year Ended December 31,
($ in thousands) 2024 2023
Operating lease cost $ — $ 428
Total lease cost $ — $ 428
Weighted-average remaining lease term (years) — —
Weighted-average discount rate — — The Company paid $ 0.4 million in operating lease costs for the year-ended December 31, 2023. The Company did no t recognize new operating lease assets obtained in exchange for operating lease liabilities for the year-ended December 31, 2023. The Company did no t have any leases, other than a short-term lease,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Exclusive License Agreement with Precigen On October 5, 2018, the Company entered into an exclusive license agreement, or License Agreement, with PGEN Therapeutics, or PGEN, a wholly owned subsidiary of Precigen Inc., or Precigen, which was formerly known as Intrexon Corporation. Except where the context otherwise requires, the Company refers to PGEN and Precigen together as Precigen. Pursuant to the terms of the License Agreement, the Company had exclusive, worldwide rights to research, develop and commercialize (i) TCR products designed for neoantigens for the treatment of cancer, (ii) products utilizing Precigen’s RheoSwitch® gene switch, or RTS, for the treatment of cancer, referred to as IL-12 Products and (iii) CAR products directed to (A) CD19 for the treatment of cancer, referred to as CD19 Products, and (B) BCMA for the treatment of cancer, subject to certain obligations to pursue such target under the License and Collaboration Agreement effective March 27, 2015 between the Company, Precigen and ARES TRADING S.A., a subsidiary of Merck KGaA, as assigned by Precigen to PGEN. Under the License Agreement, the Company also had exclusive, worldwide rights for certain patents relating to the Sleeping Beauty technology to research, develop and commercialize TCR products for both neoantigens and shared antigens for the treatment of cancer, referred to as TCR Products. The Company was responsible for all aspects of the research, development and commercialization and was required to use commercially reasonable efforts to develop certain products. In consideration of the licenses and other rights granted by Precigen, the Company was required to pay Precigen an annual license fee of $ 0.1 million, reimburse Precigen for certain historical costs, pay Precigen milestones up to an additional $ 52.5 million for each exclusively licensed program upon the achievement of certain milestones, and pay Precigen tiered royalties up to a maximum royalty amount of $ 100.0 million in the aggregate. The Company was also obligated to pay Precigen 20 % of any sublicensing income received by us relating to the licensed products. The Company was responsible for all development costs associated with each of the licensed products. On April 3, 2023, the Company entered into the Amended and Restated Exclusive License Agreement with Precigen, or the A&amp;R License Agreement, which restated and amended the parties' previous license agreement in full. Under the A&amp;R License Agreement, the Company still had exclusive, worldwide rights to research, develop and commercialize TCR products designed for neoantigens or driver mutations for the treatment of cancer and non-exclusive rights to use non-driver mutation TCRs. On October 4, 2024, pursuant to Section 10.2 of the License Agreement, the Company duly notified Precigen of its full termination of all rights under the License Agreement. The Company remains solely responsible for all aspects of the research, development and commercialization of the exclusively licensed products for the treatment of cancer. The (i) products utilizing Precigen’s RheoSwitch® gene switch, or RTS, for the treatment of cancer, referred to as IL-12 Products and (ii) CAR products directed to (A) CD19 for the treatment of cancer, referred to as CD19 Products, and (B) BCMA for the treatment of cancer, subject to certain obligations to pursue such target under the License and Collaboration Agreement effective March 27, 2015 between the Company, Precigen and ARES TRADING S.A., a subsidiary of Merck KGaA, as assigned by Precigen to PGEN are no longer exclusively licensed to the Company. The Company is no longer obligated to use commercially reasonable efforts for the exclusively licensed products. The A&amp;R License Agreement further eliminates any royalty or milestone obligations to Precigen, with an annual license fee of $ 75 thousand due on the anniversary of the A&amp;R License Agreement effective date. Precigen is no longer obligated to pay the Company royalties on the net sales derived from the sale of Precigen's CAR products. License Agreement and 2015 Research and Development Agreement —The University of Texas MD Anderson Cancer Center On January 13, 2015 , the Company, together with Precigen, entered into a license agreement, or the MD Anderson License with MD Anderson (which Precigen subsequently assigned to PGEN). Pursuant to the MD Anderson License, the Company, together with Preci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On August 17, 2015, the Company, Precigen and MD Anderson entered into the 2015 R&amp;D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The rights and obligations of Precigen under the 2015 R&amp;D Agreement were assigned to the Company pursuant to the Fourth Amendment to 2015 R&amp;D Agreement which was entered into on September 19, 2019 (the “Fourth Amendment”) with an effective date of October 5, 2018. As provided under the MD Anderson License, the Company provided funding for research and development activities in support of the research programs under the 2015 R&amp;D Agreement for a period of three years and in an amount of no less than $ 15.0 million and no greater than $ 20.0 million per year. On November 14, 2017, the Company entered into an amendment to the 2015 R&amp;D Agreement, extending its term until April 15, 2021. In connection with the execution of the 2019 R&amp;D Agreement described below, on October 22, 2019, the Company amended the 2015 R&amp;D Agreement to extend the term of the 2015 R&amp;D Agreement until December 31, 2026 and to allow cash resources on hand at MD Anderson under the 2015 R&amp;D Agreement to be used for development costs under the 2019 Research and Development Agreement, or the 2019 R&amp;D Agreement, which the Company entered into on October 22, 2019, with MD Anderson, pursuant to which the Company agreed to collaborate with respect to the TCR program. For the year ended December 31, 2023 the Company incurred clinical expenses of $ 0.1 million from MD Anderson related to the 2015 R&amp;D Agreement. The Company did no t incur clinical costs from MD Anderson related to the 2015 R&amp;D Agreement for the year ended December 31, 2024. 2019 Research and Development Agreement—The University of Texas MD Anderson Cancer Center Under the 2019 R&amp;D Agreement, the Company and MD Anderson will, among other things, collaborate on programs to expand the Company's TCR library and conduct clinical trials. The activities under the 2019 R&amp;D Agreement are directed by a joint steering committee comprised of two members from the Company and one member from MD Anderson. The Company will own all inventions and intellectual property developed under the 2019 R&amp;D Agreement and the Company will retain all rights to all intellectual property, patentable or not, for oncology products manufactured using non-viral gene transfer technologies under the 2019 R&amp;D Agreement, including the Company's Sleeping Beauty technology. The Company has granted MD Anderson an exclusive license for such intellectual property to develop and commercialize autologous TCR products manufactured using viral gene transfer technologies and any products outside the field of oncology and a non-exclusive license for allogenic TCR products manufactured using viral-based technologies. Under the 2019 R&amp;D Agreement, the Company agreed, beginning on January 1, 2021, to reimburse MD Anderson up to a total of $ 20.0 million for development costs under the 2019 R&amp;D Agreement, after the funds from the 2015 R&amp;D Agreement are exhausted. In addition, the Company will pay MD Anderson royalties on net sales of its TCR products. The Company is required to make performance-based payments upon the successful completion of clinical and regulatory benchmarks relating to its TCR products. The aggregate potential benchmark payments are $ 36.5 million, of which only $ 3.0 million will be due prior to the first marketing approval of the Company's TCR products. The royalty rates and benchmark payments owed to MD Anderson may be reduced upon the occurrence of certain events. The Company also agreed to sell its TCR products to MD Anderson at preferential prices and will sell the Company's TCR products in Texas exclusively to MD Anderson for a limited period of time following the first commercial sale of the Company's TCR products . For the year end December 31, 2024 the Company did no t incur clinical expenses from MD Anderson related to the 2019 R&amp;D Agreement, compared to the y ear ended December 31, 2023, the Company incurred clinical expenses of $ 0.8 million from MD Anderson related to the 2019 R&amp;D Agreement. The 2019 R&amp;D Agreement will terminate on December 31, 2026 and either party may terminate the 2019 R&amp;D Agreement following written notice of a material breach. The 2019 R&amp;D Agreement also contains customary provisions related to indemnification obligations, confidentiality and other matters. In connection with the execution of the 2019 R&amp;D Agreement, on October 22, 2019, the Company issued MD Anderson a warrant to purchase 22,222 shares of the Company's common stock, which is referred to as the MD Anderson Warrant. The MD Anderson Warrant has an initial exercise price of $ 0.15 per share, expires on December 31, 2026 , and vests upon the occurrence of certain clinical milestones. As of December 31, 2024, the milestones have not been met. License Agreement with the NCI On May 28, 2019, the Company entered into a patent license agreement, or the Patent License, with the NCI. Pursuant to the Patent License, the Company held an exclusive, worldwide license to certain intellectual property to develop and commercialize patient-derived (autologous), peripheral blood T-cell therapy products engineered by transposon-mediated gene transfer to express TCRs reactive to mutated KRAS, TP53 and EGFR neoantigens. In addition, pursuant to the Patent License, the Company held an exclusive, worldwide license to certain intellectual property for manufacturing technologies to develop and commercialize autologous, peripheral blood T-cell therapy products engineered by non-viral gene transfer to express TCRs, as well as a non-exclusive, worldwide license to certain additional manufacturing technologies. On May 29, 2019, January 8, 2020, September 28, 2020, April 16, 2021, May 4, 2021 and August 13, 2021 the Company amended the Patent License to expand its TCR library to include additional TCRs reactive to mutated KRAS and TP53 neoantigens licensed from the NCI. On October 27, 2023, the Company provided the NCI the requisite notice of its intent to terminate the Patent License, effective December 26, 2023 . The Company discovered multiple proprietary TCRs targeting driver mutations through its hunTR TCR discovery platform, including many of the same KRAS and TP53 mutations licensed from the NCI. The Company incurred no expenses under this agreement in 2024, compared to $ 0.4 million in 2023. Cooperative Research and Development Agreement (CRADA) with the NCI On January 9, 2017, the Company entered into a Cooperative Research and Development Agreement, or the CRADA, with the NCI. The purpose of this collaboration was to advance a personalized TCR-T approach for the treatment of solid tumors. Using the Company's Sleeping Beauty technology, the NCI would analyze a patient’s own cancer cells, identify their unique neoantigens and TCRs reactive against those neoantigens and then use the Company's Sleeping Beauty technology to transpose one or more TCRs into T cells for re-infusion. Research conducted under the CRADA was under the direction of Steven A. Rosenberg, M.D., Ph.D., Chief of the Surgery Branch at the NCI, in collaboration with the Company's researchers. The Company was responsible for providing the NCI with the test materials necessary for them to conduct their studies, and eventually, clinical trials pursuant to the CRADA. Inventions, data and materials discovered or produced in connection with performance of the research plan under the CRADA would have remained the sole property of the party who produced the discovery. The parties would have jointly owned all inventions jointly discovered under the research plan. The owner of any invention under the CRADA would have made the decision to file a patent covering the invention, or in the case of a jointly owned invention, the Company would have the first opportunity to file a patent covering the invention. If the Company failed to provide timely notice of its decision to the NCI or decided not to file a patent covering the joint invention, the NCI had the right to make the filing. For any invention solely owned by the NCI or jointly made by the NCI and the Company for which a patent application was filed, the U.S. Public Health service granted the Company an exclusive option to elect an exclusive or non-exclusive commercialization license. For inventions owned solely by the NCI or jointly owned by the NCI and the Company, which were licensed according to the terms described above, the Company agreed to grant to the U.S. government a non-exclusive, non-transferable, irrevocable and paid up license to practice the invention or have the invention practiced on its behalf throughout the world. The Company was also required to grant the U.S. government a non-exclusive, non-transferable, irrevocable and paid up license to practice the invention or have the invention practiced on its behalf throughout the world for any of the Company's solely owned inventions. The agreement could be terminated by any of the parties upon 60 days' prior written consent. On October 13, 2023 , the Company terminated the CRADA per its terms. The Company did no t record expenses under the CRADA for the year ended December 31, 2024, compared to $ 0.5 million for year ended December 31, 2023.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Under the terms of the agreement, the Company may be required to make additional payments to the Licensors upon achievement of certain milestones in varying amounts which, on a cumulative basis could total up to an additional $ 4.5 million. In addition, the Licensors are entitled to receive royalty payments on sales from a licensed product and will also be entitled to receive a portion of any fees that the Company may receive from a possible sublicense under certain circumstances. During the year ended December 31, 2024, the Company did no t incur any milestone expenses or royalty expe nses on sales under this agreement. During the year ended December 31, 2023, the Company did no t incur any milestone expenses under this agreement, and the Company incurred $ 1 thousand in royalty expenses on sales under this agreement during the year ended December 31, 2023. Collaboration Agreement with Solasia Pharma K.K. On March 7, 2011, the Company entered into a License and Collaboration Agreement with Solasia Pharma K. K., or Solasia, which was amended on July 31, 2014 to include an exclusive worldwide license and amended on October 14, 2021 to revise certain payment schedule details, or, as so amended, the Solasia License and Collaboration Agreement. Pursuant to the Solasia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 generated by Solasia. During the year ended December 31, 2024, the Company did no t earn collaboration revenue and earned $ 10 thousand in royalty revenues on net sales under the Solasia License and Collaboration Agreement. During the year ended December 31, 2023, the Company did no t earn collaboration revenue and earned $ 5 thousand in royalty revenues on net sales under the Solasia License and Collabor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1</v>
      </c>
      <c r="C3" s="6" t="n">
        <v>6062</v>
      </c>
    </row>
    <row r="4">
      <c r="A4" s="4" t="inlineStr">
        <is>
          <t>Receivables</t>
        </is>
      </c>
      <c r="B4" s="5" t="n">
        <v>5</v>
      </c>
      <c r="C4" s="5" t="n">
        <v>1</v>
      </c>
    </row>
    <row r="5">
      <c r="A5" s="4" t="inlineStr">
        <is>
          <t>Prepaid expenses and other current assets</t>
        </is>
      </c>
      <c r="B5" s="5" t="n">
        <v>1659</v>
      </c>
      <c r="C5" s="5" t="n">
        <v>2198</v>
      </c>
    </row>
    <row r="6">
      <c r="A6" s="4" t="inlineStr">
        <is>
          <t>Total current assets</t>
        </is>
      </c>
      <c r="B6" s="5" t="n">
        <v>2755</v>
      </c>
      <c r="C6" s="5" t="n">
        <v>8261</v>
      </c>
    </row>
    <row r="7">
      <c r="A7" s="4" t="inlineStr">
        <is>
          <t>Property and equipment, net</t>
        </is>
      </c>
      <c r="B7" s="5" t="n">
        <v>0</v>
      </c>
      <c r="C7" s="5" t="n">
        <v>2</v>
      </c>
    </row>
    <row r="8">
      <c r="A8" s="4" t="inlineStr">
        <is>
          <t>Total assets</t>
        </is>
      </c>
      <c r="B8" s="5" t="n">
        <v>2755</v>
      </c>
      <c r="C8" s="5" t="n">
        <v>8263</v>
      </c>
    </row>
    <row r="9">
      <c r="A9" s="3" t="inlineStr">
        <is>
          <t>Current liabilities:</t>
        </is>
      </c>
      <c r="B9" s="4" t="inlineStr">
        <is>
          <t xml:space="preserve"> </t>
        </is>
      </c>
      <c r="C9" s="4" t="inlineStr">
        <is>
          <t xml:space="preserve"> </t>
        </is>
      </c>
    </row>
    <row r="10">
      <c r="A10" s="4" t="inlineStr">
        <is>
          <t>Accounts payable</t>
        </is>
      </c>
      <c r="B10" s="5" t="n">
        <v>516</v>
      </c>
      <c r="C10" s="5" t="n">
        <v>616</v>
      </c>
    </row>
    <row r="11">
      <c r="A11" s="4" t="inlineStr">
        <is>
          <t>Accrued expenses</t>
        </is>
      </c>
      <c r="B11" s="5" t="n">
        <v>176</v>
      </c>
      <c r="C11" s="5" t="n">
        <v>1340</v>
      </c>
    </row>
    <row r="12">
      <c r="A12" s="4" t="inlineStr">
        <is>
          <t>Total current liabilities</t>
        </is>
      </c>
      <c r="B12" s="5" t="n">
        <v>692</v>
      </c>
      <c r="C12" s="5" t="n">
        <v>1956</v>
      </c>
    </row>
    <row r="13">
      <c r="A13" s="4" t="inlineStr">
        <is>
          <t>Total liabilities</t>
        </is>
      </c>
      <c r="B13" s="5" t="n">
        <v>692</v>
      </c>
      <c r="C13" s="5" t="n">
        <v>1956</v>
      </c>
    </row>
    <row r="14">
      <c r="A14" s="4" t="inlineStr">
        <is>
          <t>Commitments and contingencies (Note 9)</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5,000,000 shares authorized, 1,601,252 shares issued and outstanding at December 31, 2024 and at December 31, 2023</t>
        </is>
      </c>
      <c r="B16" s="5" t="n">
        <v>2</v>
      </c>
      <c r="C16" s="5" t="n">
        <v>2</v>
      </c>
    </row>
    <row r="17">
      <c r="A17" s="4" t="inlineStr">
        <is>
          <t>Additional paid-in capital</t>
        </is>
      </c>
      <c r="B17" s="5" t="n">
        <v>922507</v>
      </c>
      <c r="C17" s="5" t="n">
        <v>922072</v>
      </c>
    </row>
    <row r="18">
      <c r="A18" s="4" t="inlineStr">
        <is>
          <t>Accumulated deficit</t>
        </is>
      </c>
      <c r="B18" s="5" t="n">
        <v>-920446</v>
      </c>
      <c r="C18" s="5" t="n">
        <v>-915767</v>
      </c>
    </row>
    <row r="19">
      <c r="A19" s="4" t="inlineStr">
        <is>
          <t>Total stockholders' equity</t>
        </is>
      </c>
      <c r="B19" s="5" t="n">
        <v>2063</v>
      </c>
      <c r="C19" s="5" t="n">
        <v>6307</v>
      </c>
    </row>
    <row r="20">
      <c r="A20" s="4" t="inlineStr">
        <is>
          <t>Total liabilities and stockholders' equity</t>
        </is>
      </c>
      <c r="B20" s="6" t="n">
        <v>2755</v>
      </c>
      <c r="C20" s="6" t="n">
        <v>8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4</t>
        </is>
      </c>
    </row>
    <row r="3">
      <c r="A3" s="3" t="inlineStr">
        <is>
          <t>Warrants Disclosure [Abstract]</t>
        </is>
      </c>
      <c r="B3" s="4" t="inlineStr">
        <is>
          <t xml:space="preserve"> </t>
        </is>
      </c>
    </row>
    <row r="4">
      <c r="A4" s="4" t="inlineStr">
        <is>
          <t>Warrants</t>
        </is>
      </c>
      <c r="B4" s="4" t="inlineStr">
        <is>
          <t xml:space="preserve">10. Warrants The following is a summary of the Company's warrant activity for the years ended December 31, 2024:
(in thousands, except share and per share data) Number of Shares Weighted- Average Exercise Price Weighted- Average Contractual Term (Years)
Outstanding, December 31, 2022 145,236 $ 863.25 2.17
Granted - -
Exercised - -
Forfeited - -
Outstanding, December 31, 2023 145,236 $ 268.50 1.17
Granted - -
Exercised - -
Forfeited ( 118,684 ) 1,050
Outstanding, December 31, 2024 26,552 $ 28.50 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1. Restructuring On August 14, 2023, the Company announced a strategic reprioritization of its business and wind down of its TCR-T Library Phase 1/2 Trial. In connection with the reprioritization, the Company reduced its workforce during the third and fourth quarters of 2023. During the year ended December 31, 2023, the Company recorded termination benefits of $ 1.3 million, recorded in restructuring costs within the statement of operations. The termination benefits were fully paid as of December 31, 2023. During the year ended December 31, 2024, the Company did no t incur any restructur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re is no provision for income taxes because the Company has incurred operating losses since inception. The reported amounts of income tax expense for the years ended December 31, 2024 and 2023 differ from the amounts that would result from applying domestic federal statutory tax rates to pretax losses primarily because of the changes in the valuation allowance. Significant components of the Company’s deferred tax assets at December 31, 2024 and 2023 are as follows:
December 31,
(in thousands) 2024 2023
Deferred tax assets:
Net operating loss carryforwards $ 154,634 $ 148,009
Start-up and pre-clinical studies 11,011 13,754
Research and development credit carryforwards 40,486 39,838
Stock-based compensation 699 681
Capitalized acquisition costs 1,050 1,570
Lease liability — —
Depreciation 1 1
Capitalized research expenses 5,400 7,176
Other 0 2
213,281 211,031
Less valuation allowance ( 213,281 ) ( 211,031 )
Total deferred tax assets — —
Right-of-use asset — —
Total deferred tax liabilities $ — $ —
Net deferred taxes $ — $ — Deferred income taxes reflect the net tax effects of temporary differences between the carrying amount of assets and liabilities for financial reporting purposes and the amounts used for income tax purposes. At December 31, 2024, the Company has aggregate net operating loss carryforwards for federal tax purposes of approximately $ 737 million, of which approximately $ 342 million expire at various dates through December 31, 2037 and approximately $ 395 million can be carried forward indefinitely. The Company is reducing its approximately $ 498 million of state net operating loss carryforwards to $ 0 as these state net operating loss carryforwards all related to Massachusetts filings and, as of December 31, 2023 the Company no longer had any employees or property in Massachusetts and, as a result, the Company will no longer have income tax nexus in Massachusetts or an income tax filing obligation after the year ended December 31, 2023. Additionally, the Company has approximately $ 40.5 million of federal and state research and development credits at December 31, 2024, expiring in varying amounts through 2043 , which may be available to reduce future taxes. The Company has reduced its Massachusetts credits carryforward to $ 0 . The Company has provided a valuation allowance for the full amount of its net deferred tax assets since it is more likely than not that these future benefits will not be realized. However, these deferred tax assets may be available to offset future income tax liabilities and expenses. The valuation allowance increased by $ 2,250 thousands in 2024 due primarily to the reduction of Massachusetts net operating loss carryforwards and Massachusetts research and development credits. Income taxes using the federal statutory income tax rate differ from the Company’s effective tax rate primarily due to non-deductible expenses related to the Company’s issuance of warrants along with the change in the valuation allowance on deferred tax assets. A reconciliation of income tax expense (benefit) at the statutory federal income tax rate and income taxes as reflected in the financial statements is as follows:
Year Ended December 31,
(in thousands) 2024 2023
Federal income tax at statutory rates 21 % 21 %
State income tax, net of federal tax benefit ( 2 )% ( 92 )%
Research and development credits — % 2 %
Research and development true-up 29 % ( 1 )%
Stock-based compensation 0 — %
Federal/state rate change 0 % ( 3 )%
Change in valuation allowance ( 48 )% 73 %
Effective tax rate — % — % The Company adopted ASC 740, Accounting for Uncertain Tax Positions on January 1, 2007. ASC 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There were no adjustments to its uncertain tax positions in the years ended December 31, 2024 and 2023. The Company has no t recognized any interest and penalties in the statements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t>
        </is>
      </c>
      <c r="B4" s="4" t="inlineStr">
        <is>
          <t xml:space="preserve">13. Stock Option Plan The Company adopted the 2020 Equity Incentive Plan, or the 2020 Plan, in June 2020. As of December 31, 2024, there were 33,236 shares reserved for issuance and 142,745 shares available for future grant. The Company reserved 140,000 shares for issuance plus a carryover of 7,109 shares from the 2012 Plan for a total of 147,109 shares. In addition, returning shares from the 2012 Plan are available for issuance under the 2020 Plan. Stock options generally vest ratably in either quarterly or annual installments over three or four years, commencing on the first anniversary of the grant date and have contractual terms of ten years. Stock options to directors generally vest ratably over one or two years and have contractual terms of ten years. Stock options are valued using the Black-Scholes option pricing model and compensation is recognized based on such fair value over the period of vesting on a straight-line basis. Stock option activity under the Company's stock options plans for the years ending December 31, 2024 and 2023 were as follows:
(in thousands, except share and per share data) Number of Shares Weighted- Average Exercise Price Weighted- Average Contractual Term (Years) Aggregate Intrinsic Value
Outstanding, December 31, 2022 69,391 $ 276.00 8.69 $ 3
Granted 25,912 73.50
Exercised - -
Cancelled ( 48,714 ) 177.00
Outstanding, December 31, 2023 46,589 $ 268.50 7.64 $ —
Granted 13,289 10.84
Exercised - -
Cancelled ( 26,641 ) 283.09
Outstanding, December 31, 2024 33,237 $ 153.79 7.15 $ —
Options exercisable, December 31, 2024 23,903 $ 224.53 7.41 $ —
Options available for future grant, December 31, 2024 142,745 The estimated weighted-average fair value of stock options granted to employees in the year ended December 31, 2024 was approximately $ 10.84 per share and was approximately $ 55.80 per share for the year ended December 31, 2023. On December 31, 2024, total unrecognized compensation costs related to non-vested stock options outstanding amounted to $ 0.4 million, which is expected to be recognized over a weighted-average period of 1.29 years. The assumptions for volatility, expected life, dividend yield and risk-free interest rate are presented in the table below:
For the Year Ended December 31,
2024 2023
Risk-free interest rate 3.70 – 4.09 % 3.51 – 4.01 %
Expected life in years 5.04 - 6.06 5.06 – 6.25
Expected volatility 112.17 - 170.50 % 89.69 – 112.12 %
Expected dividend yield — % — % Restricted Stock During the year ended December 31, 2023, 3,332 restricted shares vested with a weighted average exercise price of $ 179.4 and 2,928 restricted shares were cancelled with a weighted average exercise of $ 246.00 . No restricted shares remained unvested at December 31, 2023. For the year ended December 31, 2024 and 2023 the Company did no t issue shares of restricted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14. Employee Benefit Plan The Company sponsors a qualified 401(k) retirement plan under which employees are allowed to contribute certain percentages of their pay, up to the maximum allowed under Section 401(k) of the IRC, or the 401(k) Plan. The Company may make contributions to the 401(k) Plan at its discretion. The Company contributed approximately $ 0.0 million to the 401(k) Plan during the year ended December 31, 2024 and $ 0.2 million during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5. Segment Information The CODM for the Company is the Chief Executive Officer (the "CEO"). The Company’s CEO reviews operating results on an aggregate basis and manages the Company’s operations as a whole for the purpose of evaluating financial performance and allocating resources. This decision-making process reflects the way in which financial information is regularly reviewed and used by the CODM to evaluate performance, set operational targets, forecast future financial results, and allocate resources. Accordingly, the Company has determined that it has a single reportable and operating segment related to biopharmaceutical research and development. The Company’s CODM assesses financial performance and allocates resources based on consolidated operating results which are also reported on the consolidated statements of operations. The measure of segment assets is reported on the balance sheet as total consolidated assets. The CODM utilizes consolidated operating results by comparing actual results against budgeted amounts. As part of this process, consolidated net loss is a critical performance measure used to evaluate the Company’s operating performance and guide strategic decisions and resource allocations, including additional investments in research and development. The table below provides information about the Company’s revenue, significant segment expenses and other segment expenses. The table below provides information about the Company’s revenue, significant segment expenses and other segment expenses.
For the Years Ended December 31,
($ in thousands) 2024 2023
Revenues $ 10 $ 5
Less segment expenses:
Research and development 340 16,279
General and administrative 4,436 12,219
Gain on lease modification - ( 298 )
Restructuring costs - 1,269
Property and equipment and right-of-use asset impairment - 4,803
Total operating and segment expense 4,776 34,272
Plus:
Interest expense - ( 1,921 )
Other income, net 133 1,048
Segment Net loss $ ( 4,633 ) $ ( 35,14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Company evaluated all events and transactions that occurred after the balance sheet date through the date of this Annual Report on Form 10-K. Other than as described in the notes to the financial statements, the Company did not have any material subsequent events that impacted its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or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and other research and development expenses; • Collaboration agreements; • Fair value measurements of stock-based compensation; and • Income taxes.</t>
        </is>
      </c>
    </row>
    <row r="6">
      <c r="A6" s="4" t="inlineStr">
        <is>
          <t>Cash and Cash Equivalents</t>
        </is>
      </c>
      <c r="B6" s="4" t="inlineStr">
        <is>
          <t>Cash and Cash Equivalents Cash equivalents consist primarily of demand deposit accounts, certificates of deposit and deposits in short-term U.S. treasury money market mutual funds. Cash equivalents are stated at cost, which approximates fair market value.</t>
        </is>
      </c>
    </row>
    <row r="7">
      <c r="A7" s="4" t="inlineStr">
        <is>
          <t>Concentrations of Credit Risk</t>
        </is>
      </c>
      <c r="B7" s="4" t="inlineStr">
        <is>
          <t>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is>
      </c>
    </row>
    <row r="8">
      <c r="A8" s="4" t="inlineStr">
        <is>
          <t>Property and Equipment</t>
        </is>
      </c>
      <c r="B8" s="4" t="inlineStr">
        <is>
          <t>Property and Equipment Property and equipment are stated at cost, less accumulated depreciation and amortization. Expenditures for maintenance and repairs are charged to expense while the costs of significant improvements are capitalized. Depreciation and amortization is calculated on a straight-line basis using the following periods, which represent the estimated useful lives of the assets:
Office and computer equipment 3 years
Software 3 years
Laboratory equipment 5 years
Leasehold improvements Life of the lease Costs, including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in the statements of operations.</t>
        </is>
      </c>
    </row>
    <row r="9">
      <c r="A9" s="4" t="inlineStr">
        <is>
          <t>Long-Lived Assets</t>
        </is>
      </c>
      <c r="B9" s="4" t="inlineStr">
        <is>
          <t>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is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During the year ended December 31, 2023, the Company recorded impairment charge of $ 4.8 million, which was primarily related to leasehold improvements of $ 3.8 million and lab equipment of $ 1.0 million.</t>
        </is>
      </c>
    </row>
    <row r="10">
      <c r="A10" s="4" t="inlineStr">
        <is>
          <t>Operating Segments</t>
        </is>
      </c>
      <c r="B10" s="4" t="inlineStr">
        <is>
          <t>Operating Segments 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views its operations and manages its business in one operating segment.</t>
        </is>
      </c>
    </row>
    <row r="11">
      <c r="A11" s="4" t="inlineStr">
        <is>
          <t>Warrants</t>
        </is>
      </c>
      <c r="B11" s="4" t="inlineStr">
        <is>
          <t>Warrants The Company assesses whether warrants issued require accounting as derivatives. The Company determined that the warrants were (1) indexed to the Company’s own stock and (2) classified in stockholders’ equity in accordance with Financial Accounting Standards Board, or FASB, ASC Topic 815, Derivatives and Hedging . As such, the Company has concluded the warrants meet the scope exception for determining whether the instruments require accounting as derivatives and should be classified in stockholders’ equity.</t>
        </is>
      </c>
    </row>
    <row r="12">
      <c r="A12" s="4" t="inlineStr">
        <is>
          <t>Fair Value Measurements</t>
        </is>
      </c>
      <c r="B12" s="4" t="inlineStr">
        <is>
          <t>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and nonrecurring basis as of December 31, 2024 and 2023 are as follows:
($ in thousands) Fair Value Measurements at Reporting Date Using
Description Balance as of Quoted Prices in Significant Significant
Cash equivalents $ 779 $ 779 $ — $ —
($ in thousands) Fair Value Measurements at Reporting Date Using
Description Balance as of Quoted Prices in Significant Significant
Cash equivalents $ 5,744 $ 5,744 $ — $ — The cash equivalents represent demand deposit accounts and deposits in a short-term United States treasury money market mutual fund quoted in an active market and classified as a Level 1 asset. There have been no changes to the valuation methods during the years ended December 31, 2024 and 2023. The Company had no financial assets or liabilities that were classified as Level 2 or Level 3 during the years ended December 31, 2024 and 2023.</t>
        </is>
      </c>
    </row>
    <row r="13">
      <c r="A13" s="4" t="inlineStr">
        <is>
          <t>Revenue Recognition from Collaboration Agreements</t>
        </is>
      </c>
      <c r="B13" s="4" t="inlineStr">
        <is>
          <t>Revenue Recognition from Collaboration Agreements Revenue for the year ended December 31, 2024 consisted of $ 10 thousand and for the year ended December 31, 2023 consisted of $ 5 thousand . For the years ended December 31, 2024 and 2023, the Company recognized revenue through its Collaboration Agreement with Solasia Pharma K.K. primarily due to the achievement of milestones, as further described in Note 9, Commitments and Contingencies.</t>
        </is>
      </c>
    </row>
    <row r="14">
      <c r="A14" s="4" t="inlineStr">
        <is>
          <t>Research and Development Costs</t>
        </is>
      </c>
      <c r="B14" s="4" t="inlineStr">
        <is>
          <t>Research and Development Costs As part of the process of preparing the Company's financial statements, the Company is required to estimate its accrued research and development expenses. This process involves reviewing open contracts and purchase orders, communicating with its personnel and third-party vendors to identify services that have been performed on its behalf and estimating the level of service performed and the associated costs incurred for the services when the Company has not yet been invoiced or otherwise notified of the actual costs. The majority of the Company's service providers invoice the Company in arrears for services performed, on a predetermined schedule or when contractual milestones are met; however, a few require advanced payments. The Company makes estimates of its accrued expenses as of each balance sheet date in its financial statements based on facts and circumstances known to it at that time. Examples of estimated accrued research and development expenses include fees paid to: • clinical research organizations, or CROs, in connection with performing research services on its behalf and clinical trials; • investigative sites or other providers in connection with clinical trials; • vendors in connection with preclinical and clinical development activities; and • vendors related to product manufacturing, development, and distribution of preclinical and clinical supplies. The Company bases its expenses related to preclinical studies and clinical trials on its estimates of the services received and efforts expended pursuant to quotes and contracts with CROs that conduct and manage clinical trial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clinical expense. Payments under some of these contracts depend on factors such as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in any particular period.</t>
        </is>
      </c>
    </row>
    <row r="15">
      <c r="A15" s="4" t="inlineStr">
        <is>
          <t>Income Taxes</t>
        </is>
      </c>
      <c r="B15" s="4" t="inlineStr">
        <is>
          <t>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Refer to Note 12, Income Taxes ).</t>
        </is>
      </c>
    </row>
    <row r="16">
      <c r="A16" s="4" t="inlineStr">
        <is>
          <t>Accounting for Stock-Based Compensation</t>
        </is>
      </c>
      <c r="B16" s="4" t="inlineStr">
        <is>
          <t>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reduced for forfeitures as they occur.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d the full impact of its share-based employee payment plans in the statements of operations for each of the years ended December 31, 2024 and 2023 and did not capitalize any such costs on the balance sheets. The Company recognized $ 0.4 million of compensation expense related to stock options for the year ended December 31, 2024 and $ 2.5 million of compensation expense related to stock options for the year ended December 31, 2023. The Company recognized $ 0.0 million of compensation expense related to restricted stock for the year ended December 31, 2024 and $ 0.3 million for the year ended December 31, 2023 (refer to Note 13, Stock Option Plan ). The total compensation expense relating to vesting of stock options and restricted stock awards for the year ended December 31, 2024 was $ 0.4 million and $ 2.8 million for the year ended December 31, 2023. The following table presents share-based compensation expense included in the Company’s statements of operations:
For the Year Ended December 31,
(in thousands) 2024 2023
Research and development $ 17 $ 439
General and administrative 418 2,361
Stock-based compensation expense $ 435 $ 2,800 The fair value of each stock option is estimated at the date of grant using the Black-Scholes option pricing model. Assumptions regarding volatility, expected term, dividend yield and risk-free interest rate are required for the Black-Scholes model. The volatility assumption is based on the historical experience. The Company calculated expected term using the simplified method described in SEC Staff Accounting Bulletin, or SAB, No. 107 and No. 110.</t>
        </is>
      </c>
    </row>
    <row r="17">
      <c r="A17" s="4" t="inlineStr">
        <is>
          <t>Reverse Stock Splits</t>
        </is>
      </c>
      <c r="B17" s="4" t="inlineStr">
        <is>
          <t>Reverse Stock Splits On January 31, 2024, the Company filed a Second Amended and Restated Certificate of Incorporation (the “Charter Amendment”) with the Secretary of State of the State of Delaware in order to effect a reverse stock split of the Company’s common stock at a ratio of 1-for-15 (the “Reverse Split”). The Charter Amendment decreased the number of authorized shares of common stock from 520,000,000 to 34,666,667 . The Charter Amendment does not affect the par value of the Company’s common stock or change the number of authorized shares or par value of the Company’s preferred stock. The Charter Amendment became effective on January 31, 2024. On July 17, 2024, the Company filed a Third Amended and Restated Certificate of Incorporation or Third Charter Amendment with the Secretary of State of the State of Delaware in order to effect a reverse stock split of the Company’s common stock at a ratio of 1-for-10 (the "Second reverse Split", the "Reverse Splits") or the Second Reverse Split, collectively the Reverse Splits. The Third Charter Amendment decreased the number of authorized shares of common stock from 34,666,667 to 5,000,000 . The Third Charter Amendment does not affect the par value of the Company’s common stock or change the number of authorized shares or par value of the Company’s preferred stock. The Third Charter Amendment became effective on July 17, 2024. No fractional shares were issued in connection with the Reverse Splits. Stockholders of record who would otherwise have been entitled to receive fractional shares as a result of the Reverse Splits received a cash payment in lieu thereof at a price equal to the fraction to which the stockholder would otherwise be entitled multiplied by the closing sales price per share of the common stock (as adjusted for the Reverse Splits) on the Nasdaq Capital Market on January 31, 2024 and July 17, 2024. All share and per share amounts of common stock, options, warrants, and restricted stock in the accompanying financial statements and notes thereto have been retroactively adjusted for all periods presented to reflect the Reverse Splits as if they had occurred at the beginning of the earliest period presented.</t>
        </is>
      </c>
    </row>
    <row r="18">
      <c r="A18" s="4" t="inlineStr">
        <is>
          <t>Net Loss per Share</t>
        </is>
      </c>
      <c r="B18" s="4" t="inlineStr">
        <is>
          <t xml:space="preserve">Net Loss per Share Basic net loss per common share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Certain shares related to some of the Company’s outstanding common stock options, unvested restricted stock and warrants have not been included in the computation of diluted net loss per share for the years ended December 31, 2024 and 2023 as the result would be antidilutive. Such potential common shares on December 31, 2024 and 2023 consist of the following:
December 31,
2024 2023
Common stock options 33,237 46,589
Warrants 26,555 145,239
59,792 191,828 </t>
        </is>
      </c>
    </row>
    <row r="19">
      <c r="A19" s="4" t="inlineStr">
        <is>
          <t>New Accounting Pronouncements</t>
        </is>
      </c>
      <c r="B19" s="4" t="inlineStr">
        <is>
          <t>New Accounting Pronouncements In November 2023, the Financial Accounting Standards Board (“FASB”) issued Accounting Standards Update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our Annual Report on Form 10-K for the fiscal year ended December 31, 2024, and interim periods thereafter with and before it has been applied retrospectively to all prior periods presented. In December 2023, the FASB issued ASU 2023-09, Income Taxes (Topic 740): Improvements to Income Tax Disclosures,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ssets and Liabilities Measured at Fair Value on Recurring Basis</t>
        </is>
      </c>
      <c r="B4" s="4" t="inlineStr">
        <is>
          <t xml:space="preserve">Assets and liabilities measured at fair value on a recurring and nonrecurring basis as of December 31, 2024 and 2023 are as follows:
($ in thousands) Fair Value Measurements at Reporting Date Using
Description Balance as of Quoted Prices in Significant Significant
Cash equivalents $ 779 $ 779 $ — $ —
($ in thousands) Fair Value Measurements at Reporting Date Using
Description Balance as of Quoted Prices in Significant Significant
Cash equivalents $ 5,744 $ 5,744 $ — $ — </t>
        </is>
      </c>
    </row>
    <row r="5">
      <c r="A5" s="4" t="inlineStr">
        <is>
          <t>Share-Based Compensation Expense Included in Statements of Operations</t>
        </is>
      </c>
      <c r="B5" s="4" t="inlineStr">
        <is>
          <t xml:space="preserve">The following table presents share-based compensation expense included in the Company’s statements of operations:
For the Year Ended December 31,
(in thousands) 2024 2023
Research and development $ 17 $ 439
General and administrative 418 2,361
Stock-based compensation expense $ 435 $ 2,800 </t>
        </is>
      </c>
    </row>
    <row r="6">
      <c r="A6" s="4" t="inlineStr">
        <is>
          <t>Potentially Dilutive Shares Excluded from Computation of Diluted Net Loss Per Share</t>
        </is>
      </c>
      <c r="B6" s="4" t="inlineStr">
        <is>
          <t xml:space="preserve">Such potential common shares on December 31, 2024 and 2023 consist of the following:
December 31,
2024 2023
Common stock options 33,237 46,589
Warrants 26,555 145,239
59,792 191,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 of Property and Equipment, Net</t>
        </is>
      </c>
      <c r="B4" s="4" t="inlineStr">
        <is>
          <t xml:space="preserve">Property and equipment, net, consists of the following:
December 31, December 31,
($ in thousands) 2024 2023
Office and computer equipment $ 15 $ 15
15 15
Less: accumulated depreciation ( 15 ) ( 13 )
Property and equipment, net $ -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5" t="n">
        <v>5000000</v>
      </c>
      <c r="C3" s="5" t="n">
        <v>5000000</v>
      </c>
    </row>
    <row r="4">
      <c r="A4" s="4" t="inlineStr">
        <is>
          <t>Common stock, shares issued</t>
        </is>
      </c>
      <c r="B4" s="5" t="n">
        <v>1601252</v>
      </c>
      <c r="C4" s="5" t="n">
        <v>1601252</v>
      </c>
    </row>
    <row r="5">
      <c r="A5" s="4" t="inlineStr">
        <is>
          <t>Common stock, shares outstanding</t>
        </is>
      </c>
      <c r="B5" s="5" t="n">
        <v>1601252</v>
      </c>
      <c r="C5" s="5" t="n">
        <v>1601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 of Accrued Expenses</t>
        </is>
      </c>
      <c r="B4" s="4" t="inlineStr">
        <is>
          <t xml:space="preserve">Accrued expenses consist of the following:
($ in thousands) 2024 2023
Clinical $ 97 $ 568
Employee compensation - 43
Professional services 79 717
Manufacturing services - 12
$ 176 $ 1,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4</t>
        </is>
      </c>
    </row>
    <row r="3">
      <c r="A3" s="3" t="inlineStr">
        <is>
          <t>Leases, Operating [Abstract]</t>
        </is>
      </c>
      <c r="B3" s="4" t="inlineStr">
        <is>
          <t xml:space="preserve"> </t>
        </is>
      </c>
    </row>
    <row r="4">
      <c r="A4" s="4" t="inlineStr">
        <is>
          <t>Components of Lease Expense</t>
        </is>
      </c>
      <c r="B4" s="4" t="inlineStr">
        <is>
          <t xml:space="preserve">The components of lease expense were as follows:
Year Ended December 31, Year Ended December 31,
($ in thousands) 2024 2023
Operating lease cost $ — $ 428
Total lease cost $ — $ 428
Weighted-average remaining lease term (years) — —
Weighted-average discount rat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12 Months Ended</t>
        </is>
      </c>
    </row>
    <row r="2">
      <c r="B2" s="2" t="inlineStr">
        <is>
          <t>Dec. 31, 2024</t>
        </is>
      </c>
    </row>
    <row r="3">
      <c r="A3" s="3" t="inlineStr">
        <is>
          <t>Warrants Disclosure [Abstract]</t>
        </is>
      </c>
      <c r="B3" s="4" t="inlineStr">
        <is>
          <t xml:space="preserve"> </t>
        </is>
      </c>
    </row>
    <row r="4">
      <c r="A4" s="4" t="inlineStr">
        <is>
          <t>Summary of Warrant Activity</t>
        </is>
      </c>
      <c r="B4" s="4" t="inlineStr">
        <is>
          <t xml:space="preserve">The following is a summary of the Company's warrant activity for the years ended December 31, 2024:
(in thousands, except share and per share data) Number of Shares Weighted- Average Exercise Price Weighted- Average Contractual Term (Years)
Outstanding, December 31, 2022 145,236 $ 863.25 2.17
Granted - -
Exercised - -
Forfeited - -
Outstanding, December 31, 2023 145,236 $ 268.50 1.17
Granted - -
Exercised - -
Forfeited ( 118,684 ) 1,050
Outstanding, December 31, 2024 26,552 $ 28.50 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ignificant Component of Deferred Tax Assets</t>
        </is>
      </c>
      <c r="B4" s="4" t="inlineStr">
        <is>
          <t xml:space="preserve">Significant components of the Company’s deferred tax assets at December 31, 2024 and 2023 are as follows:
December 31,
(in thousands) 2024 2023
Deferred tax assets:
Net operating loss carryforwards $ 154,634 $ 148,009
Start-up and pre-clinical studies 11,011 13,754
Research and development credit carryforwards 40,486 39,838
Stock-based compensation 699 681
Capitalized acquisition costs 1,050 1,570
Lease liability — —
Depreciation 1 1
Capitalized research expenses 5,400 7,176
Other 0 2
213,281 211,031
Less valuation allowance ( 213,281 ) ( 211,031 )
Total deferred tax assets — —
Right-of-use asset — —
Total deferred tax liabilities $ — $ —
Net deferred taxes $ — $ — </t>
        </is>
      </c>
    </row>
    <row r="5">
      <c r="A5" s="4" t="inlineStr">
        <is>
          <t>Reconciliation of Income Tax Expense (Benefit)</t>
        </is>
      </c>
      <c r="B5" s="4" t="inlineStr">
        <is>
          <t xml:space="preserve">A reconciliation of income tax expense (benefit) at the statutory federal income tax rate and income taxes as reflected in the financial statements is as follows:
Year Ended December 31,
(in thousands) 2024 2023
Federal income tax at statutory rates 21 % 21 %
State income tax, net of federal tax benefit ( 2 )% ( 92 )%
Research and development credits — % 2 %
Research and development true-up 29 % ( 1 )%
Stock-based compensation 0 — %
Federal/state rate change 0 % ( 3 )%
Change in valuation allowance ( 48 )% 73 %
Effective tax rat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 Under Stock Option Plan</t>
        </is>
      </c>
      <c r="B4" s="4" t="inlineStr">
        <is>
          <t xml:space="preserve">Stock option activity under the Company's stock options plans for the years ending December 31, 2024 and 2023 were as follows:
(in thousands, except share and per share data) Number of Shares Weighted- Average Exercise Price Weighted- Average Contractual Term (Years) Aggregate Intrinsic Value
Outstanding, December 31, 2022 69,391 $ 276.00 8.69 $ 3
Granted 25,912 73.50
Exercised - -
Cancelled ( 48,714 ) 177.00
Outstanding, December 31, 2023 46,589 $ 268.50 7.64 $ —
Granted 13,289 10.84
Exercised - -
Cancelled ( 26,641 ) 283.09
Outstanding, December 31, 2024 33,237 $ 153.79 7.15 $ —
Options exercisable, December 31, 2024 23,903 $ 224.53 7.41 $ —
Options available for future grant, December 31, 2024 142,745 </t>
        </is>
      </c>
    </row>
    <row r="5">
      <c r="A5" s="4" t="inlineStr">
        <is>
          <t>Assumptions for Volatility, Expected Life, Dividend Yield and Risk-Free Interest Rate</t>
        </is>
      </c>
      <c r="B5" s="4" t="inlineStr">
        <is>
          <t>The assumptions for volatility, expected life, dividend yield and risk-free interest rate are presented in the table below:
For the Year Ended December 31,
2024 2023
Risk-free interest rate 3.70 – 4.09 % 3.51 – 4.01 %
Expected life in years 5.04 - 6.06 5.06 – 6.25
Expected volatility 112.17 - 170.50 % 89.69 – 112.12 %
Expected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 Information</t>
        </is>
      </c>
      <c r="B4" s="4" t="inlineStr">
        <is>
          <t xml:space="preserve">The table below provides information about the Company’s revenue, significant segment expenses and other segment expenses.
For the Years Ended December 31,
($ in thousands) 2024 2023
Revenues $ 10 $ 5
Less segment expenses:
Research and development 340 16,279
General and administrative 4,436 12,219
Gain on lease modification - ( 298 )
Restructuring costs - 1,269
Property and equipment and right-of-use asset impairment - 4,803
Total operating and segment expense 4,776 34,272
Plus:
Interest expense - ( 1,921 )
Other income, net 133 1,048
Segment Net loss $ ( 4,633 ) $ ( 35,1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rganization - Additional Information (Detail) - USD ($) $ in Thousands</t>
        </is>
      </c>
      <c r="B1" s="2" t="inlineStr">
        <is>
          <t>Dec. 31, 2024</t>
        </is>
      </c>
      <c r="C1" s="2" t="inlineStr">
        <is>
          <t>Dec. 31, 2023</t>
        </is>
      </c>
      <c r="D1" s="2" t="inlineStr">
        <is>
          <t>Dec. 31, 2022</t>
        </is>
      </c>
    </row>
    <row r="2">
      <c r="A2" s="4" t="inlineStr">
        <is>
          <t>Cash, cash equivalents and restricted cash</t>
        </is>
      </c>
      <c r="B2" s="6" t="n">
        <v>1091</v>
      </c>
      <c r="C2" s="6" t="n">
        <v>6062</v>
      </c>
      <c r="D2" s="6" t="n">
        <v>52996</v>
      </c>
    </row>
    <row r="3">
      <c r="A3" s="4" t="inlineStr">
        <is>
          <t>Accumulated deficit</t>
        </is>
      </c>
      <c r="B3" s="6" t="n">
        <v>-920446</v>
      </c>
      <c r="C3" s="6" t="n">
        <v>-915767</v>
      </c>
      <c r="D3" s="4" t="inlineStr">
        <is>
          <t xml:space="preserve"> </t>
        </is>
      </c>
    </row>
    <row r="4">
      <c r="A4" s="4" t="inlineStr">
        <is>
          <t>Common stock, shares outstanding</t>
        </is>
      </c>
      <c r="B4" s="5" t="n">
        <v>1601252</v>
      </c>
      <c r="C4" s="5" t="n">
        <v>1601252</v>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Common stock, shares outstanding</t>
        </is>
      </c>
      <c r="B6" s="5" t="n">
        <v>1601252</v>
      </c>
      <c r="C6" s="4" t="inlineStr">
        <is>
          <t xml:space="preserve"> </t>
        </is>
      </c>
      <c r="D6" s="4" t="inlineStr">
        <is>
          <t xml:space="preserve"> </t>
        </is>
      </c>
    </row>
    <row r="7">
      <c r="A7" s="4" t="inlineStr">
        <is>
          <t>Common stock reserved for future issuance</t>
        </is>
      </c>
      <c r="B7" s="5" t="n">
        <v>142745</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s - Additional Information (Detail) - USD ($) $ / shares in Units, $ in Millions</t>
        </is>
      </c>
      <c r="B1" s="2" t="inlineStr">
        <is>
          <t>Jan. 05, 2023</t>
        </is>
      </c>
      <c r="C1" s="2" t="inlineStr">
        <is>
          <t>Nov. 29, 2022</t>
        </is>
      </c>
      <c r="D1" s="2" t="inlineStr">
        <is>
          <t>Aug. 06, 2021</t>
        </is>
      </c>
    </row>
    <row r="2">
      <c r="A2" s="4" t="inlineStr">
        <is>
          <t>At The Market Offering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umber of additional option available to the underwriter to purchase</t>
        </is>
      </c>
      <c r="B4" s="4" t="inlineStr">
        <is>
          <t xml:space="preserve"> </t>
        </is>
      </c>
      <c r="C4" s="5" t="n">
        <v>24228</v>
      </c>
      <c r="D4" s="4" t="inlineStr">
        <is>
          <t xml:space="preserve"> </t>
        </is>
      </c>
    </row>
    <row r="5">
      <c r="A5" s="4" t="inlineStr">
        <is>
          <t>Term A Tranche [Member] | Silicon Valley Bank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and Security Agreement</t>
        </is>
      </c>
      <c r="B7" s="4" t="inlineStr">
        <is>
          <t xml:space="preserve"> </t>
        </is>
      </c>
      <c r="C7" s="4" t="inlineStr">
        <is>
          <t xml:space="preserve"> </t>
        </is>
      </c>
      <c r="D7" s="6" t="n">
        <v>25</v>
      </c>
    </row>
    <row r="8">
      <c r="A8" s="4" t="inlineStr">
        <is>
          <t>Term B Tranche [Member] | Silicon Valley Bank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dditonal tranche facility</t>
        </is>
      </c>
      <c r="B10" s="4" t="inlineStr">
        <is>
          <t xml:space="preserve"> </t>
        </is>
      </c>
      <c r="C10" s="4" t="inlineStr">
        <is>
          <t xml:space="preserve"> </t>
        </is>
      </c>
      <c r="D10" s="6" t="n">
        <v>25</v>
      </c>
    </row>
    <row r="11">
      <c r="A11" s="4" t="inlineStr">
        <is>
          <t>Canto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mmon stock issuance</t>
        </is>
      </c>
      <c r="B13" s="4" t="inlineStr">
        <is>
          <t xml:space="preserve"> </t>
        </is>
      </c>
      <c r="C13" s="5" t="n">
        <v>161524</v>
      </c>
      <c r="D13" s="4" t="inlineStr">
        <is>
          <t xml:space="preserve"> </t>
        </is>
      </c>
    </row>
    <row r="14">
      <c r="A14" s="4" t="inlineStr">
        <is>
          <t>Underwriter par or stated value per share</t>
        </is>
      </c>
      <c r="B14" s="4" t="inlineStr">
        <is>
          <t xml:space="preserve"> </t>
        </is>
      </c>
      <c r="C14" s="7" t="n">
        <v>18.573</v>
      </c>
      <c r="D14" s="4" t="inlineStr">
        <is>
          <t xml:space="preserve"> </t>
        </is>
      </c>
    </row>
    <row r="15">
      <c r="A15" s="4" t="inlineStr">
        <is>
          <t>Threshold period for exercise or conversion of stock</t>
        </is>
      </c>
      <c r="B15" s="4" t="inlineStr">
        <is>
          <t xml:space="preserve"> </t>
        </is>
      </c>
      <c r="C15" s="4" t="inlineStr">
        <is>
          <t>30 days</t>
        </is>
      </c>
      <c r="D15" s="4" t="inlineStr">
        <is>
          <t xml:space="preserve"> </t>
        </is>
      </c>
    </row>
    <row r="16">
      <c r="A16" s="4" t="inlineStr">
        <is>
          <t>Cantor [Member] | Stock Option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ock issued during period</t>
        </is>
      </c>
      <c r="B18" s="5" t="n">
        <v>1442</v>
      </c>
      <c r="C18" s="4" t="inlineStr">
        <is>
          <t xml:space="preserve"> </t>
        </is>
      </c>
      <c r="D18" s="4" t="inlineStr">
        <is>
          <t xml:space="preserve"> </t>
        </is>
      </c>
    </row>
    <row r="19">
      <c r="A19" s="4" t="inlineStr">
        <is>
          <t>Sale of stock consideration received on transaction</t>
        </is>
      </c>
      <c r="B19" s="4" t="inlineStr">
        <is>
          <t xml:space="preserve"> </t>
        </is>
      </c>
      <c r="C19" s="9" t="n">
        <v>14.7</v>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63" customWidth="1" min="2" max="2"/>
    <col width="60" customWidth="1" min="3" max="3"/>
    <col width="36" customWidth="1" min="4" max="4"/>
    <col width="14" customWidth="1" min="5" max="5"/>
  </cols>
  <sheetData>
    <row r="1">
      <c r="A1" s="1" t="inlineStr">
        <is>
          <t>Summary of Significant Accounting Policies - Additional Information (Detail) - USD ($) $ in Thousands</t>
        </is>
      </c>
      <c r="D1" s="2" t="inlineStr">
        <is>
          <t>12 Months Ended</t>
        </is>
      </c>
    </row>
    <row r="2">
      <c r="B2" s="2" t="inlineStr">
        <is>
          <t>Jul. 17, 2024</t>
        </is>
      </c>
      <c r="C2" s="2" t="inlineStr">
        <is>
          <t>Jan. 31, 2024</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s</t>
        </is>
      </c>
      <c r="B4" s="4" t="inlineStr">
        <is>
          <t xml:space="preserve"> </t>
        </is>
      </c>
      <c r="C4" s="4" t="inlineStr">
        <is>
          <t xml:space="preserve"> </t>
        </is>
      </c>
      <c r="D4" s="6" t="n">
        <v>435</v>
      </c>
      <c r="E4" s="6" t="n">
        <v>2800</v>
      </c>
    </row>
    <row r="5">
      <c r="A5" s="4" t="inlineStr">
        <is>
          <t>Pre stock split shares authorized</t>
        </is>
      </c>
      <c r="B5" s="5" t="n">
        <v>34666667</v>
      </c>
      <c r="C5" s="5" t="n">
        <v>520000000</v>
      </c>
      <c r="D5" s="4" t="inlineStr">
        <is>
          <t xml:space="preserve"> </t>
        </is>
      </c>
      <c r="E5" s="4" t="inlineStr">
        <is>
          <t xml:space="preserve"> </t>
        </is>
      </c>
    </row>
    <row r="6">
      <c r="A6" s="4" t="inlineStr">
        <is>
          <t>Post Stock Split Shares Authorized</t>
        </is>
      </c>
      <c r="B6" s="5" t="n">
        <v>5000000</v>
      </c>
      <c r="C6" s="5" t="n">
        <v>34666667</v>
      </c>
      <c r="D6" s="4" t="inlineStr">
        <is>
          <t xml:space="preserve"> </t>
        </is>
      </c>
      <c r="E6" s="4" t="inlineStr">
        <is>
          <t xml:space="preserve"> </t>
        </is>
      </c>
    </row>
    <row r="7">
      <c r="A7" s="4" t="inlineStr">
        <is>
          <t>Stockholders equity reverse stock split</t>
        </is>
      </c>
      <c r="B7" s="4" t="inlineStr">
        <is>
          <t>The Third Charter Amendment became effective on July 17, 2024.</t>
        </is>
      </c>
      <c r="C7" s="4" t="inlineStr">
        <is>
          <t>The Charter Amendment became effective on January 31, 2024.</t>
        </is>
      </c>
      <c r="D7" s="4" t="inlineStr">
        <is>
          <t xml:space="preserve"> </t>
        </is>
      </c>
      <c r="E7" s="4" t="inlineStr">
        <is>
          <t xml:space="preserve"> </t>
        </is>
      </c>
    </row>
    <row r="8">
      <c r="A8" s="4" t="inlineStr">
        <is>
          <t>Fixed asset impairment charges</t>
        </is>
      </c>
      <c r="B8" s="4" t="inlineStr">
        <is>
          <t xml:space="preserve"> </t>
        </is>
      </c>
      <c r="C8" s="4" t="inlineStr">
        <is>
          <t xml:space="preserve"> </t>
        </is>
      </c>
      <c r="D8" s="4" t="inlineStr">
        <is>
          <t xml:space="preserve"> </t>
        </is>
      </c>
      <c r="E8" s="5" t="n">
        <v>4800</v>
      </c>
    </row>
    <row r="9">
      <c r="A9" s="4" t="inlineStr">
        <is>
          <t>Asset Impairment Charges</t>
        </is>
      </c>
      <c r="B9" s="4" t="inlineStr">
        <is>
          <t xml:space="preserve"> </t>
        </is>
      </c>
      <c r="C9" s="4" t="inlineStr">
        <is>
          <t xml:space="preserve"> </t>
        </is>
      </c>
      <c r="D9" s="5" t="n">
        <v>0</v>
      </c>
      <c r="E9" s="5" t="n">
        <v>4803</v>
      </c>
    </row>
    <row r="10">
      <c r="A10" s="4" t="inlineStr">
        <is>
          <t>Collaboration revenue</t>
        </is>
      </c>
      <c r="B10" s="4" t="inlineStr">
        <is>
          <t xml:space="preserve"> </t>
        </is>
      </c>
      <c r="C10" s="4" t="inlineStr">
        <is>
          <t xml:space="preserve"> </t>
        </is>
      </c>
      <c r="D10" s="6" t="n">
        <v>10</v>
      </c>
      <c r="E10" s="5" t="n">
        <v>5</v>
      </c>
    </row>
    <row r="11">
      <c r="A11" s="4" t="inlineStr">
        <is>
          <t>Office and computer equipment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roperty and equipment useful life</t>
        </is>
      </c>
      <c r="B13" s="4" t="inlineStr">
        <is>
          <t xml:space="preserve"> </t>
        </is>
      </c>
      <c r="C13" s="4" t="inlineStr">
        <is>
          <t xml:space="preserve"> </t>
        </is>
      </c>
      <c r="D13" s="4" t="inlineStr">
        <is>
          <t>3 years</t>
        </is>
      </c>
      <c r="E13" s="4" t="inlineStr">
        <is>
          <t xml:space="preserve"> </t>
        </is>
      </c>
    </row>
    <row r="14">
      <c r="A14" s="4" t="inlineStr">
        <is>
          <t>Software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roperty and equipment useful life</t>
        </is>
      </c>
      <c r="B16" s="4" t="inlineStr">
        <is>
          <t xml:space="preserve"> </t>
        </is>
      </c>
      <c r="C16" s="4" t="inlineStr">
        <is>
          <t xml:space="preserve"> </t>
        </is>
      </c>
      <c r="D16" s="4" t="inlineStr">
        <is>
          <t>3 years</t>
        </is>
      </c>
      <c r="E16" s="4" t="inlineStr">
        <is>
          <t xml:space="preserve"> </t>
        </is>
      </c>
    </row>
    <row r="17">
      <c r="A17" s="4" t="inlineStr">
        <is>
          <t>Laboratory equipmen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and equipment useful life</t>
        </is>
      </c>
      <c r="B19" s="4" t="inlineStr">
        <is>
          <t xml:space="preserve"> </t>
        </is>
      </c>
      <c r="C19" s="4" t="inlineStr">
        <is>
          <t xml:space="preserve"> </t>
        </is>
      </c>
      <c r="D19" s="4" t="inlineStr">
        <is>
          <t>5 years</t>
        </is>
      </c>
      <c r="E19" s="4" t="inlineStr">
        <is>
          <t xml:space="preserve"> </t>
        </is>
      </c>
    </row>
    <row r="20">
      <c r="A20" s="4" t="inlineStr">
        <is>
          <t>Asset Impairment Charges</t>
        </is>
      </c>
      <c r="B20" s="4" t="inlineStr">
        <is>
          <t xml:space="preserve"> </t>
        </is>
      </c>
      <c r="C20" s="4" t="inlineStr">
        <is>
          <t xml:space="preserve"> </t>
        </is>
      </c>
      <c r="D20" s="4" t="inlineStr">
        <is>
          <t xml:space="preserve"> </t>
        </is>
      </c>
      <c r="E20" s="5" t="n">
        <v>1000</v>
      </c>
    </row>
    <row r="21">
      <c r="A21" s="4" t="inlineStr">
        <is>
          <t>Leasehold improvement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Asset Impairment Charges</t>
        </is>
      </c>
      <c r="B23" s="4" t="inlineStr">
        <is>
          <t xml:space="preserve"> </t>
        </is>
      </c>
      <c r="C23" s="4" t="inlineStr">
        <is>
          <t xml:space="preserve"> </t>
        </is>
      </c>
      <c r="D23" s="4" t="inlineStr">
        <is>
          <t xml:space="preserve"> </t>
        </is>
      </c>
      <c r="E23" s="5" t="n">
        <v>3800</v>
      </c>
    </row>
    <row r="24">
      <c r="A24" s="4" t="inlineStr">
        <is>
          <t>Property and equipment estimated useful life, Description [Extensible Enumeration]</t>
        </is>
      </c>
      <c r="B24" s="4" t="inlineStr">
        <is>
          <t xml:space="preserve"> </t>
        </is>
      </c>
      <c r="C24" s="4" t="inlineStr">
        <is>
          <t xml:space="preserve"> </t>
        </is>
      </c>
      <c r="D24" s="4" t="inlineStr">
        <is>
          <t>us-gaap:UsefulLifeTermOfLeaseMember</t>
        </is>
      </c>
      <c r="E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tock based compensation expenses</t>
        </is>
      </c>
      <c r="B27" s="4" t="inlineStr">
        <is>
          <t xml:space="preserve"> </t>
        </is>
      </c>
      <c r="C27" s="4" t="inlineStr">
        <is>
          <t xml:space="preserve"> </t>
        </is>
      </c>
      <c r="D27" s="6" t="n">
        <v>400</v>
      </c>
      <c r="E27" s="5" t="n">
        <v>2500</v>
      </c>
    </row>
    <row r="28">
      <c r="A28" s="4" t="inlineStr">
        <is>
          <t>Restricted Stock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Stock based compensation expenses</t>
        </is>
      </c>
      <c r="B30" s="4" t="inlineStr">
        <is>
          <t xml:space="preserve"> </t>
        </is>
      </c>
      <c r="C30" s="4" t="inlineStr">
        <is>
          <t xml:space="preserve"> </t>
        </is>
      </c>
      <c r="D30" s="5" t="n">
        <v>0</v>
      </c>
      <c r="E30" s="5" t="n">
        <v>300</v>
      </c>
    </row>
    <row r="31">
      <c r="A31" s="4" t="inlineStr">
        <is>
          <t>Stock Options and Restricted Stock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Stock based compensation expenses</t>
        </is>
      </c>
      <c r="B33" s="4" t="inlineStr">
        <is>
          <t xml:space="preserve"> </t>
        </is>
      </c>
      <c r="C33" s="4" t="inlineStr">
        <is>
          <t xml:space="preserve"> </t>
        </is>
      </c>
      <c r="D33" s="6" t="n">
        <v>400</v>
      </c>
      <c r="E33" s="6" t="n">
        <v>2800</v>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Recurring Basis (Details) - Fair Value, Measurements,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779</v>
      </c>
      <c r="C3" s="6" t="n">
        <v>5744</v>
      </c>
    </row>
    <row r="4">
      <c r="A4" s="4" t="inlineStr">
        <is>
          <t>Quoted Prices in Active Markets for Identical Assets/Liabilitie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779</v>
      </c>
      <c r="C6" s="6" t="n">
        <v>57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10</v>
      </c>
      <c r="C4" s="6" t="n">
        <v>5</v>
      </c>
    </row>
    <row r="5">
      <c r="A5" s="3" t="inlineStr">
        <is>
          <t>Operating expenses:</t>
        </is>
      </c>
      <c r="B5" s="4" t="inlineStr">
        <is>
          <t xml:space="preserve"> </t>
        </is>
      </c>
      <c r="C5" s="4" t="inlineStr">
        <is>
          <t xml:space="preserve"> </t>
        </is>
      </c>
    </row>
    <row r="6">
      <c r="A6" s="4" t="inlineStr">
        <is>
          <t>Research and development</t>
        </is>
      </c>
      <c r="B6" s="5" t="n">
        <v>362</v>
      </c>
      <c r="C6" s="5" t="n">
        <v>16279</v>
      </c>
    </row>
    <row r="7">
      <c r="A7" s="4" t="inlineStr">
        <is>
          <t>General and administrative</t>
        </is>
      </c>
      <c r="B7" s="5" t="n">
        <v>4460</v>
      </c>
      <c r="C7" s="5" t="n">
        <v>12219</v>
      </c>
    </row>
    <row r="8">
      <c r="A8" s="4" t="inlineStr">
        <is>
          <t>Gain on lease modification</t>
        </is>
      </c>
      <c r="B8" s="5" t="n">
        <v>0</v>
      </c>
      <c r="C8" s="5" t="n">
        <v>-298</v>
      </c>
    </row>
    <row r="9">
      <c r="A9" s="4" t="inlineStr">
        <is>
          <t>Restructuring costs</t>
        </is>
      </c>
      <c r="B9" s="5" t="n">
        <v>0</v>
      </c>
      <c r="C9" s="5" t="n">
        <v>1269</v>
      </c>
    </row>
    <row r="10">
      <c r="A10" s="4" t="inlineStr">
        <is>
          <t>Property and equipment and right-of-use asset impairment</t>
        </is>
      </c>
      <c r="B10" s="5" t="n">
        <v>0</v>
      </c>
      <c r="C10" s="5" t="n">
        <v>4803</v>
      </c>
    </row>
    <row r="11">
      <c r="A11" s="4" t="inlineStr">
        <is>
          <t>Total operating expenses</t>
        </is>
      </c>
      <c r="B11" s="5" t="n">
        <v>4822</v>
      </c>
      <c r="C11" s="5" t="n">
        <v>34272</v>
      </c>
    </row>
    <row r="12">
      <c r="A12" s="4" t="inlineStr">
        <is>
          <t>Loss from operations</t>
        </is>
      </c>
      <c r="B12" s="5" t="n">
        <v>-4812</v>
      </c>
      <c r="C12" s="5" t="n">
        <v>-34267</v>
      </c>
    </row>
    <row r="13">
      <c r="A13" s="3" t="inlineStr">
        <is>
          <t>Other income (expense):</t>
        </is>
      </c>
      <c r="B13" s="4" t="inlineStr">
        <is>
          <t xml:space="preserve"> </t>
        </is>
      </c>
      <c r="C13" s="4" t="inlineStr">
        <is>
          <t xml:space="preserve"> </t>
        </is>
      </c>
    </row>
    <row r="14">
      <c r="A14" s="4" t="inlineStr">
        <is>
          <t>Interest expense</t>
        </is>
      </c>
      <c r="B14" s="5" t="n">
        <v>0</v>
      </c>
      <c r="C14" s="5" t="n">
        <v>-1921</v>
      </c>
    </row>
    <row r="15">
      <c r="A15" s="4" t="inlineStr">
        <is>
          <t>Other income , net</t>
        </is>
      </c>
      <c r="B15" s="5" t="n">
        <v>133</v>
      </c>
      <c r="C15" s="5" t="n">
        <v>1048</v>
      </c>
    </row>
    <row r="16">
      <c r="A16" s="4" t="inlineStr">
        <is>
          <t>Other income (expense), net</t>
        </is>
      </c>
      <c r="B16" s="5" t="n">
        <v>133</v>
      </c>
      <c r="C16" s="5" t="n">
        <v>-873</v>
      </c>
    </row>
    <row r="17">
      <c r="A17" s="4" t="inlineStr">
        <is>
          <t>Net loss</t>
        </is>
      </c>
      <c r="B17" s="6" t="n">
        <v>-4679</v>
      </c>
      <c r="C17" s="6" t="n">
        <v>-35140</v>
      </c>
    </row>
    <row r="18">
      <c r="A18" s="4" t="inlineStr">
        <is>
          <t>Loss per share, Basic</t>
        </is>
      </c>
      <c r="B18" s="8" t="n">
        <v>-2.92</v>
      </c>
      <c r="C18" s="8" t="n">
        <v>-21.97</v>
      </c>
    </row>
    <row r="19">
      <c r="A19" s="4" t="inlineStr">
        <is>
          <t>Loss per share, Diluted</t>
        </is>
      </c>
      <c r="B19" s="8" t="n">
        <v>-2.92</v>
      </c>
      <c r="C19" s="8" t="n">
        <v>-21.97</v>
      </c>
    </row>
    <row r="20">
      <c r="A20" s="4" t="inlineStr">
        <is>
          <t>Weighted average common shares outstanding, basic</t>
        </is>
      </c>
      <c r="B20" s="5" t="n">
        <v>1601252</v>
      </c>
      <c r="C20" s="5" t="n">
        <v>1599532</v>
      </c>
    </row>
    <row r="21">
      <c r="A21" s="4" t="inlineStr">
        <is>
          <t>Weighted average common shares outstanding, diluted</t>
        </is>
      </c>
      <c r="B21" s="5" t="n">
        <v>1601252</v>
      </c>
      <c r="C21" s="5" t="n">
        <v>15995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Expense Included in Statement of Operations (Detail)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35</v>
      </c>
      <c r="C4" s="6" t="n">
        <v>2800</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7</v>
      </c>
      <c r="C7" s="5" t="n">
        <v>439</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418</v>
      </c>
      <c r="C10" s="6" t="n">
        <v>236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 Dilutive Shares Excluded from Computation of Diluted Net Los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9792</v>
      </c>
      <c r="C4" s="5" t="n">
        <v>191828</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6555</v>
      </c>
      <c r="C7" s="5" t="n">
        <v>145239</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3237</v>
      </c>
      <c r="C10" s="5" t="n">
        <v>4658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6" customWidth="1" min="2" max="2"/>
    <col width="80" customWidth="1" min="3" max="3"/>
    <col width="80" customWidth="1" min="4" max="4"/>
    <col width="14" customWidth="1" min="5" max="5"/>
    <col width="14" customWidth="1" min="6" max="6"/>
  </cols>
  <sheetData>
    <row r="1">
      <c r="A1" s="1" t="inlineStr">
        <is>
          <t>Debt - Additional Information (Details) - USD ($)</t>
        </is>
      </c>
      <c r="D1" s="2" t="inlineStr">
        <is>
          <t>12 Months Ended</t>
        </is>
      </c>
    </row>
    <row r="2">
      <c r="B2" s="2" t="inlineStr">
        <is>
          <t>Dec. 28, 2021</t>
        </is>
      </c>
      <c r="C2" s="2" t="inlineStr">
        <is>
          <t>Aug. 06, 2021</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bligations</t>
        </is>
      </c>
      <c r="B4" s="4" t="inlineStr">
        <is>
          <t xml:space="preserve"> </t>
        </is>
      </c>
      <c r="C4" s="4" t="inlineStr">
        <is>
          <t xml:space="preserve"> </t>
        </is>
      </c>
      <c r="D4" s="6" t="n">
        <v>0</v>
      </c>
      <c r="E4" s="6" t="n">
        <v>0</v>
      </c>
      <c r="F4" s="4" t="inlineStr">
        <is>
          <t xml:space="preserve"> </t>
        </is>
      </c>
    </row>
    <row r="5">
      <c r="A5" s="4" t="inlineStr">
        <is>
          <t>Line of credit facility, interest rate</t>
        </is>
      </c>
      <c r="B5" s="4" t="inlineStr">
        <is>
          <t xml:space="preserve"> </t>
        </is>
      </c>
      <c r="C5" s="10" t="n">
        <v>0.045</v>
      </c>
      <c r="D5" s="4" t="inlineStr">
        <is>
          <t xml:space="preserve"> </t>
        </is>
      </c>
      <c r="E5" s="4" t="inlineStr">
        <is>
          <t xml:space="preserve"> </t>
        </is>
      </c>
      <c r="F5" s="4" t="inlineStr">
        <is>
          <t xml:space="preserve"> </t>
        </is>
      </c>
    </row>
    <row r="6">
      <c r="A6" s="4" t="inlineStr">
        <is>
          <t>Warrant exercise per share</t>
        </is>
      </c>
      <c r="B6" s="4" t="inlineStr">
        <is>
          <t xml:space="preserve"> </t>
        </is>
      </c>
      <c r="C6" s="4" t="inlineStr">
        <is>
          <t xml:space="preserve"> </t>
        </is>
      </c>
      <c r="D6" s="9" t="n">
        <v>28.5</v>
      </c>
      <c r="E6" s="9" t="n">
        <v>268.5</v>
      </c>
      <c r="F6" s="8" t="n">
        <v>863.25</v>
      </c>
    </row>
    <row r="7">
      <c r="A7" s="4" t="inlineStr">
        <is>
          <t>Interest expense</t>
        </is>
      </c>
      <c r="B7" s="4" t="inlineStr">
        <is>
          <t xml:space="preserve"> </t>
        </is>
      </c>
      <c r="C7" s="4" t="inlineStr">
        <is>
          <t xml:space="preserve"> </t>
        </is>
      </c>
      <c r="D7" s="4" t="inlineStr">
        <is>
          <t xml:space="preserve"> </t>
        </is>
      </c>
      <c r="E7" s="6" t="n">
        <v>1900000</v>
      </c>
      <c r="F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riginal principal due as a final payment</t>
        </is>
      </c>
      <c r="B10" s="4" t="inlineStr">
        <is>
          <t xml:space="preserve"> </t>
        </is>
      </c>
      <c r="C10" s="10" t="n">
        <v>0.0575</v>
      </c>
      <c r="D10" s="4" t="inlineStr">
        <is>
          <t xml:space="preserve"> </t>
        </is>
      </c>
      <c r="E10" s="4" t="inlineStr">
        <is>
          <t xml:space="preserve"> </t>
        </is>
      </c>
      <c r="F10" s="4" t="inlineStr">
        <is>
          <t xml:space="preserve"> </t>
        </is>
      </c>
    </row>
    <row r="11">
      <c r="A11" s="4" t="inlineStr">
        <is>
          <t>Line of credit facility, interest rate</t>
        </is>
      </c>
      <c r="B11" s="4" t="inlineStr">
        <is>
          <t xml:space="preserve"> </t>
        </is>
      </c>
      <c r="C11" s="10" t="n">
        <v>0.0775</v>
      </c>
      <c r="D11" s="4" t="inlineStr">
        <is>
          <t xml:space="preserve"> </t>
        </is>
      </c>
      <c r="E11" s="4" t="inlineStr">
        <is>
          <t xml:space="preserve"> </t>
        </is>
      </c>
      <c r="F11" s="4" t="inlineStr">
        <is>
          <t xml:space="preserve"> </t>
        </is>
      </c>
    </row>
    <row r="12">
      <c r="A12" s="4" t="inlineStr">
        <is>
          <t>Silicon Valley Bank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t>
        </is>
      </c>
      <c r="B14" s="5" t="n">
        <v>4331</v>
      </c>
      <c r="C14" s="4" t="inlineStr">
        <is>
          <t xml:space="preserve"> </t>
        </is>
      </c>
      <c r="D14" s="4" t="inlineStr">
        <is>
          <t xml:space="preserve"> </t>
        </is>
      </c>
      <c r="E14" s="4" t="inlineStr">
        <is>
          <t xml:space="preserve"> </t>
        </is>
      </c>
      <c r="F14" s="4" t="inlineStr">
        <is>
          <t xml:space="preserve"> </t>
        </is>
      </c>
    </row>
    <row r="15">
      <c r="A15" s="4" t="inlineStr">
        <is>
          <t>Warrants expiration date</t>
        </is>
      </c>
      <c r="B15" s="4" t="inlineStr">
        <is>
          <t>Aug.  06,  2031</t>
        </is>
      </c>
      <c r="C15" s="4" t="inlineStr">
        <is>
          <t xml:space="preserve"> </t>
        </is>
      </c>
      <c r="D15" s="4" t="inlineStr">
        <is>
          <t xml:space="preserve"> </t>
        </is>
      </c>
      <c r="E15" s="4" t="inlineStr">
        <is>
          <t xml:space="preserve"> </t>
        </is>
      </c>
      <c r="F15" s="4" t="inlineStr">
        <is>
          <t xml:space="preserve"> </t>
        </is>
      </c>
    </row>
    <row r="16">
      <c r="A16" s="4" t="inlineStr">
        <is>
          <t>Description of payment terms</t>
        </is>
      </c>
      <c r="B16" s="4" t="inlineStr">
        <is>
          <t xml:space="preserve"> </t>
        </is>
      </c>
      <c r="C16" s="4" t="inlineStr">
        <is>
          <t xml:space="preserve"> the Company also owed SVB 5.75% of the original principal amounts borrowed as a final payment, or the Final Payment. Effective March 30, 2023, the Company entered into a Third Amendment to the Loan and Security Agreement, or the Third Amendment. Under the terms of the Third Amendment, the Company was no longer required to maintain all of its operating accounts, depository accounts and excess cash with SVB or one of its affiliates, and was instead only required to maintain a single operating or depository account at Silicon Valley Bank. The Third Amendment also modified the cash collateralization requirement, such that the Company was required to cash collateralize the entire sum of the outstanding principal amount of the SVB Facility, plus an amount equal to the Final Payment, which amount was to be reduced commensurate with each regularly scheduled monthly payment of principal and interest on the SVB Facility.</t>
        </is>
      </c>
      <c r="D16" s="4" t="inlineStr">
        <is>
          <t xml:space="preserve"> </t>
        </is>
      </c>
      <c r="E16" s="4" t="inlineStr">
        <is>
          <t xml:space="preserve"> </t>
        </is>
      </c>
      <c r="F16" s="4" t="inlineStr">
        <is>
          <t xml:space="preserve"> </t>
        </is>
      </c>
    </row>
    <row r="17">
      <c r="A17" s="4" t="inlineStr">
        <is>
          <t>Debt instrument description of variable rate basis</t>
        </is>
      </c>
      <c r="B17" s="4" t="inlineStr">
        <is>
          <t xml:space="preserve"> </t>
        </is>
      </c>
      <c r="C17" s="4" t="inlineStr">
        <is>
          <t xml:space="preserve"> </t>
        </is>
      </c>
      <c r="D17" s="4" t="inlineStr">
        <is>
          <t>The SVB Facility bore interest at a floating rate per annum on outstanding loans, payable monthly, at the greater of (a) 7.75% and (b) the current published U.S. prime rate, plus a margin of 4.5%.</t>
        </is>
      </c>
      <c r="E17" s="4" t="inlineStr">
        <is>
          <t xml:space="preserve"> </t>
        </is>
      </c>
      <c r="F17" s="4" t="inlineStr">
        <is>
          <t xml:space="preserve"> </t>
        </is>
      </c>
    </row>
    <row r="18">
      <c r="A18" s="4" t="inlineStr">
        <is>
          <t>Extinguishment of debt, amount</t>
        </is>
      </c>
      <c r="B18" s="4" t="inlineStr">
        <is>
          <t xml:space="preserve"> </t>
        </is>
      </c>
      <c r="C18" s="4" t="inlineStr">
        <is>
          <t xml:space="preserve"> </t>
        </is>
      </c>
      <c r="D18" s="4" t="inlineStr">
        <is>
          <t xml:space="preserve"> </t>
        </is>
      </c>
      <c r="E18" s="5" t="n">
        <v>500000</v>
      </c>
      <c r="F18" s="4" t="inlineStr">
        <is>
          <t xml:space="preserve"> </t>
        </is>
      </c>
    </row>
    <row r="19">
      <c r="A19" s="4" t="inlineStr">
        <is>
          <t>Amount of prepayments premium</t>
        </is>
      </c>
      <c r="B19" s="4" t="inlineStr">
        <is>
          <t xml:space="preserve"> </t>
        </is>
      </c>
      <c r="C19" s="4" t="inlineStr">
        <is>
          <t xml:space="preserve"> </t>
        </is>
      </c>
      <c r="D19" s="4" t="inlineStr">
        <is>
          <t xml:space="preserve"> </t>
        </is>
      </c>
      <c r="E19" s="6" t="n">
        <v>100000</v>
      </c>
      <c r="F19" s="4" t="inlineStr">
        <is>
          <t xml:space="preserve"> </t>
        </is>
      </c>
    </row>
    <row r="20">
      <c r="A20" s="4" t="inlineStr">
        <is>
          <t>Number of warrants issued</t>
        </is>
      </c>
      <c r="B20" s="4" t="inlineStr">
        <is>
          <t xml:space="preserve"> </t>
        </is>
      </c>
      <c r="C20" s="5" t="n">
        <v>2886</v>
      </c>
      <c r="D20" s="4" t="inlineStr">
        <is>
          <t xml:space="preserve"> </t>
        </is>
      </c>
      <c r="E20" s="4" t="inlineStr">
        <is>
          <t xml:space="preserve"> </t>
        </is>
      </c>
      <c r="F20" s="4" t="inlineStr">
        <is>
          <t xml:space="preserve"> </t>
        </is>
      </c>
    </row>
    <row r="21">
      <c r="A21" s="4" t="inlineStr">
        <is>
          <t>Warrant exercise per share</t>
        </is>
      </c>
      <c r="B21" s="6" t="n">
        <v>174</v>
      </c>
      <c r="C21" s="6" t="n">
        <v>333</v>
      </c>
      <c r="D21" s="4" t="inlineStr">
        <is>
          <t xml:space="preserve"> </t>
        </is>
      </c>
      <c r="E21" s="4" t="inlineStr">
        <is>
          <t xml:space="preserve"> </t>
        </is>
      </c>
      <c r="F21" s="4" t="inlineStr">
        <is>
          <t xml:space="preserve"> </t>
        </is>
      </c>
    </row>
    <row r="22">
      <c r="A22" s="4" t="inlineStr">
        <is>
          <t>Additional number warrants issued</t>
        </is>
      </c>
      <c r="B22" s="4" t="inlineStr">
        <is>
          <t xml:space="preserve"> </t>
        </is>
      </c>
      <c r="C22" s="5" t="n">
        <v>2886</v>
      </c>
      <c r="D22" s="4" t="inlineStr">
        <is>
          <t xml:space="preserve"> </t>
        </is>
      </c>
      <c r="E22" s="4" t="inlineStr">
        <is>
          <t xml:space="preserve"> </t>
        </is>
      </c>
      <c r="F22" s="4" t="inlineStr">
        <is>
          <t xml:space="preserve"> </t>
        </is>
      </c>
    </row>
    <row r="23">
      <c r="A23" s="4" t="inlineStr">
        <is>
          <t>Debt instrument, initial maturity date</t>
        </is>
      </c>
      <c r="B23" s="4" t="inlineStr">
        <is>
          <t xml:space="preserve"> </t>
        </is>
      </c>
      <c r="C23" s="4" t="inlineStr">
        <is>
          <t xml:space="preserve"> </t>
        </is>
      </c>
      <c r="D23" s="4" t="inlineStr">
        <is>
          <t>Aug.  01,  2023</t>
        </is>
      </c>
      <c r="E23" s="4" t="inlineStr">
        <is>
          <t xml:space="preserve"> </t>
        </is>
      </c>
      <c r="F23" s="4" t="inlineStr">
        <is>
          <t xml:space="preserve"> </t>
        </is>
      </c>
    </row>
    <row r="24">
      <c r="A24" s="4" t="inlineStr">
        <is>
          <t>Silicon Valley Bank Loan [Member]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prepayments premium</t>
        </is>
      </c>
      <c r="B26" s="4" t="inlineStr">
        <is>
          <t xml:space="preserve"> </t>
        </is>
      </c>
      <c r="C26" s="4" t="inlineStr">
        <is>
          <t xml:space="preserve"> </t>
        </is>
      </c>
      <c r="D26" s="11" t="n">
        <v>0.02</v>
      </c>
      <c r="E26" s="4" t="inlineStr">
        <is>
          <t xml:space="preserve"> </t>
        </is>
      </c>
      <c r="F26" s="4" t="inlineStr">
        <is>
          <t xml:space="preserve"> </t>
        </is>
      </c>
    </row>
    <row r="27">
      <c r="A27" s="4" t="inlineStr">
        <is>
          <t>Silicon Valley Bank Loan [Member] |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costs</t>
        </is>
      </c>
      <c r="B29" s="6" t="n">
        <v>1200000</v>
      </c>
      <c r="C29" s="4" t="inlineStr">
        <is>
          <t xml:space="preserve"> </t>
        </is>
      </c>
      <c r="D29" s="4" t="inlineStr">
        <is>
          <t xml:space="preserve"> </t>
        </is>
      </c>
      <c r="E29" s="4" t="inlineStr">
        <is>
          <t xml:space="preserve"> </t>
        </is>
      </c>
      <c r="F29"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5</v>
      </c>
      <c r="C3" s="6" t="n">
        <v>15</v>
      </c>
    </row>
    <row r="4">
      <c r="A4" s="4" t="inlineStr">
        <is>
          <t>Less: accumulated depreciation</t>
        </is>
      </c>
      <c r="B4" s="5" t="n">
        <v>-15</v>
      </c>
      <c r="C4" s="5" t="n">
        <v>-13</v>
      </c>
    </row>
    <row r="5">
      <c r="A5" s="4" t="inlineStr">
        <is>
          <t>Property and equipment, net</t>
        </is>
      </c>
      <c r="B5" s="5" t="n">
        <v>0</v>
      </c>
      <c r="C5" s="5" t="n">
        <v>2</v>
      </c>
    </row>
    <row r="6">
      <c r="A6" s="4" t="inlineStr">
        <is>
          <t>Offic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v>
      </c>
      <c r="C8"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4</t>
        </is>
      </c>
      <c r="C2" s="2" t="inlineStr">
        <is>
          <t>Dec. 31, 2023</t>
        </is>
      </c>
    </row>
    <row r="3">
      <c r="A3" s="4" t="inlineStr">
        <is>
          <t>Depreciation</t>
        </is>
      </c>
      <c r="B3" s="6" t="n">
        <v>2000</v>
      </c>
      <c r="C3" s="6" t="n">
        <v>231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linical</t>
        </is>
      </c>
      <c r="B3" s="6" t="n">
        <v>97</v>
      </c>
      <c r="C3" s="6" t="n">
        <v>568</v>
      </c>
    </row>
    <row r="4">
      <c r="A4" s="4" t="inlineStr">
        <is>
          <t>Employee compensation</t>
        </is>
      </c>
      <c r="B4" s="5" t="n">
        <v>0</v>
      </c>
      <c r="C4" s="5" t="n">
        <v>43</v>
      </c>
    </row>
    <row r="5">
      <c r="A5" s="4" t="inlineStr">
        <is>
          <t>Professional services</t>
        </is>
      </c>
      <c r="B5" s="5" t="n">
        <v>79</v>
      </c>
      <c r="C5" s="5" t="n">
        <v>717</v>
      </c>
    </row>
    <row r="6">
      <c r="A6" s="4" t="inlineStr">
        <is>
          <t>Manufacturing services</t>
        </is>
      </c>
      <c r="B6" s="5" t="n">
        <v>0</v>
      </c>
      <c r="C6" s="5" t="n">
        <v>12</v>
      </c>
    </row>
    <row r="7">
      <c r="A7" s="4" t="inlineStr">
        <is>
          <t>Total</t>
        </is>
      </c>
      <c r="B7" s="6" t="n">
        <v>176</v>
      </c>
      <c r="C7" s="6" t="n">
        <v>13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Additional Information (Details) - USD ($) $ / shares in Units, $ in Thousands</t>
        </is>
      </c>
      <c r="D1" s="2" t="inlineStr">
        <is>
          <t>12 Months Ended</t>
        </is>
      </c>
    </row>
    <row r="2">
      <c r="B2" s="2" t="inlineStr">
        <is>
          <t>Jan. 21, 2024</t>
        </is>
      </c>
      <c r="C2" s="2" t="inlineStr">
        <is>
          <t>Dec. 18, 2018</t>
        </is>
      </c>
      <c r="D2" s="2" t="inlineStr">
        <is>
          <t>Dec. 31, 2024</t>
        </is>
      </c>
      <c r="E2" s="2" t="inlineStr">
        <is>
          <t>Dec. 31, 2023</t>
        </is>
      </c>
      <c r="F2" s="2" t="inlineStr">
        <is>
          <t>Jul. 0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exercise price</t>
        </is>
      </c>
      <c r="B4" s="4" t="inlineStr">
        <is>
          <t xml:space="preserve"> </t>
        </is>
      </c>
      <c r="C4" s="4" t="inlineStr">
        <is>
          <t xml:space="preserve"> </t>
        </is>
      </c>
      <c r="D4" s="8" t="n">
        <v>10.84</v>
      </c>
      <c r="E4" s="9" t="n">
        <v>73.5</v>
      </c>
      <c r="F4" s="4" t="inlineStr">
        <is>
          <t xml:space="preserve"> </t>
        </is>
      </c>
    </row>
    <row r="5">
      <c r="A5" s="4" t="inlineStr">
        <is>
          <t>Mr. Hog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salary in cash</t>
        </is>
      </c>
      <c r="B7" s="6" t="n">
        <v>250</v>
      </c>
      <c r="C7" s="4" t="inlineStr">
        <is>
          <t xml:space="preserve"> </t>
        </is>
      </c>
      <c r="D7" s="4" t="inlineStr">
        <is>
          <t xml:space="preserve"> </t>
        </is>
      </c>
      <c r="E7" s="4" t="inlineStr">
        <is>
          <t xml:space="preserve"> </t>
        </is>
      </c>
      <c r="F7" s="4" t="inlineStr">
        <is>
          <t xml:space="preserve"> </t>
        </is>
      </c>
    </row>
    <row r="8">
      <c r="A8" s="4" t="inlineStr">
        <is>
          <t>Common stock shares awarded</t>
        </is>
      </c>
      <c r="B8" s="5" t="n">
        <v>40000</v>
      </c>
      <c r="C8" s="4" t="inlineStr">
        <is>
          <t xml:space="preserve"> </t>
        </is>
      </c>
      <c r="D8" s="4" t="inlineStr">
        <is>
          <t xml:space="preserve"> </t>
        </is>
      </c>
      <c r="E8" s="4" t="inlineStr">
        <is>
          <t xml:space="preserve"> </t>
        </is>
      </c>
      <c r="F8" s="4" t="inlineStr">
        <is>
          <t xml:space="preserve"> </t>
        </is>
      </c>
    </row>
    <row r="9">
      <c r="A9" s="4" t="inlineStr">
        <is>
          <t>Stock options granted exercise price</t>
        </is>
      </c>
      <c r="B9" s="9" t="n">
        <v>1.8</v>
      </c>
      <c r="C9" s="4" t="inlineStr">
        <is>
          <t xml:space="preserve"> </t>
        </is>
      </c>
      <c r="D9" s="4" t="inlineStr">
        <is>
          <t xml:space="preserve"> </t>
        </is>
      </c>
      <c r="E9" s="4" t="inlineStr">
        <is>
          <t xml:space="preserve"> </t>
        </is>
      </c>
      <c r="F9" s="4" t="inlineStr">
        <is>
          <t xml:space="preserve"> </t>
        </is>
      </c>
    </row>
    <row r="10">
      <c r="A10" s="4" t="inlineStr">
        <is>
          <t>Eden Bioce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Fund Long-term Loans to Related Parties</t>
        </is>
      </c>
      <c r="B12" s="4" t="inlineStr">
        <is>
          <t xml:space="preserve"> </t>
        </is>
      </c>
      <c r="C12" s="6" t="n">
        <v>10000</v>
      </c>
      <c r="D12" s="4" t="inlineStr">
        <is>
          <t xml:space="preserve"> </t>
        </is>
      </c>
      <c r="E12" s="4" t="inlineStr">
        <is>
          <t xml:space="preserve"> </t>
        </is>
      </c>
      <c r="F12" s="4" t="inlineStr">
        <is>
          <t xml:space="preserve"> </t>
        </is>
      </c>
    </row>
    <row r="13">
      <c r="A13" s="4" t="inlineStr">
        <is>
          <t>Additional Loans Committed</t>
        </is>
      </c>
      <c r="B13" s="4" t="inlineStr">
        <is>
          <t xml:space="preserve"> </t>
        </is>
      </c>
      <c r="C13" s="6" t="n">
        <v>25000</v>
      </c>
      <c r="D13" s="4" t="inlineStr">
        <is>
          <t xml:space="preserve"> </t>
        </is>
      </c>
      <c r="E13" s="4" t="inlineStr">
        <is>
          <t xml:space="preserve"> </t>
        </is>
      </c>
      <c r="F13" s="4" t="inlineStr">
        <is>
          <t xml:space="preserve"> </t>
        </is>
      </c>
    </row>
    <row r="14">
      <c r="A14" s="4" t="inlineStr">
        <is>
          <t>Eden Biocell [Member] | Ziophar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in affilated entity</t>
        </is>
      </c>
      <c r="B16" s="4" t="inlineStr">
        <is>
          <t xml:space="preserve"> </t>
        </is>
      </c>
      <c r="C16" s="4" t="inlineStr">
        <is>
          <t xml:space="preserve"> </t>
        </is>
      </c>
      <c r="D16" s="4" t="inlineStr">
        <is>
          <t xml:space="preserve"> </t>
        </is>
      </c>
      <c r="E16" s="4" t="inlineStr">
        <is>
          <t xml:space="preserve"> </t>
        </is>
      </c>
      <c r="F16" s="11" t="n">
        <v>0.5</v>
      </c>
    </row>
    <row r="17">
      <c r="A17" s="4" t="inlineStr">
        <is>
          <t>Dune Lake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lting service amount</t>
        </is>
      </c>
      <c r="B19" s="4" t="inlineStr">
        <is>
          <t xml:space="preserve"> </t>
        </is>
      </c>
      <c r="C19" s="4" t="inlineStr">
        <is>
          <t xml:space="preserve"> </t>
        </is>
      </c>
      <c r="D19" s="6" t="n">
        <v>0</v>
      </c>
      <c r="E19" s="6" t="n">
        <v>37</v>
      </c>
      <c r="F19"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5" customWidth="1" min="1" max="1"/>
    <col width="22" customWidth="1" min="2" max="2"/>
    <col width="80" customWidth="1" min="3" max="3"/>
    <col width="22" customWidth="1" min="4" max="4"/>
    <col width="22" customWidth="1" min="5" max="5"/>
    <col width="22" customWidth="1" min="6" max="6"/>
    <col width="18" customWidth="1" min="7" max="7"/>
    <col width="22" customWidth="1" min="8" max="8"/>
    <col width="18" customWidth="1" min="9" max="9"/>
    <col width="26" customWidth="1" min="10" max="10"/>
  </cols>
  <sheetData>
    <row r="1">
      <c r="A1" s="1" t="inlineStr">
        <is>
          <t>Leases - Additional Information (Details)</t>
        </is>
      </c>
      <c r="D1" s="2" t="inlineStr">
        <is>
          <t>12 Months Ended</t>
        </is>
      </c>
    </row>
    <row r="2">
      <c r="B2" s="2" t="inlineStr">
        <is>
          <t>Nov. 15, 2023 USD ($)</t>
        </is>
      </c>
      <c r="C2" s="2" t="inlineStr">
        <is>
          <t>Apr. 19, 2023</t>
        </is>
      </c>
      <c r="D2" s="2" t="inlineStr">
        <is>
          <t>Dec. 31, 2024 USD ($)</t>
        </is>
      </c>
      <c r="E2" s="2" t="inlineStr">
        <is>
          <t>Dec. 31, 2023 USD ($)</t>
        </is>
      </c>
      <c r="F2" s="2" t="inlineStr">
        <is>
          <t>Dec. 31, 2022 USD ($)</t>
        </is>
      </c>
      <c r="G2" s="2" t="inlineStr">
        <is>
          <t>Nov. 01, 2023 ft²</t>
        </is>
      </c>
      <c r="H2" s="2" t="inlineStr">
        <is>
          <t>Aug. 31, 2023 USD ($)</t>
        </is>
      </c>
      <c r="I2" s="2" t="inlineStr">
        <is>
          <t>Jun. 30, 2022 ft²</t>
        </is>
      </c>
      <c r="J2" s="2" t="inlineStr">
        <is>
          <t>Apr. 30, 2022 USD ($) ft²</t>
        </is>
      </c>
    </row>
    <row r="3">
      <c r="A3" s="4" t="inlineStr">
        <is>
          <t>Lease termination date</t>
        </is>
      </c>
      <c r="B3" s="4" t="inlineStr">
        <is>
          <t xml:space="preserve"> </t>
        </is>
      </c>
      <c r="C3" s="4" t="inlineStr">
        <is>
          <t xml:space="preserve"> </t>
        </is>
      </c>
      <c r="D3" s="4" t="inlineStr">
        <is>
          <t>Apr. 19,  2023</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lease term amendment</t>
        </is>
      </c>
      <c r="B4" s="4" t="inlineStr">
        <is>
          <t xml:space="preserve"> </t>
        </is>
      </c>
      <c r="C4" s="4" t="inlineStr">
        <is>
          <t>Jul. 31,  20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rmination costs</t>
        </is>
      </c>
      <c r="B5" s="4" t="inlineStr">
        <is>
          <t xml:space="preserve"> </t>
        </is>
      </c>
      <c r="C5" s="4" t="inlineStr">
        <is>
          <t xml:space="preserve"> </t>
        </is>
      </c>
      <c r="D5" s="6" t="n">
        <v>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on lease termination</t>
        </is>
      </c>
      <c r="B6" s="4" t="inlineStr">
        <is>
          <t xml:space="preserve"> </t>
        </is>
      </c>
      <c r="C6" s="4" t="inlineStr">
        <is>
          <t xml:space="preserve"> </t>
        </is>
      </c>
      <c r="D6" s="6" t="n">
        <v>0</v>
      </c>
      <c r="E6" s="6" t="n">
        <v>298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Area | ft²</t>
        </is>
      </c>
      <c r="B7" s="4" t="inlineStr">
        <is>
          <t xml:space="preserve"> </t>
        </is>
      </c>
      <c r="C7" s="4" t="inlineStr">
        <is>
          <t xml:space="preserve"> </t>
        </is>
      </c>
      <c r="D7" s="4" t="inlineStr">
        <is>
          <t xml:space="preserve"> </t>
        </is>
      </c>
      <c r="E7" s="4" t="inlineStr">
        <is>
          <t xml:space="preserve"> </t>
        </is>
      </c>
      <c r="F7" s="4" t="inlineStr">
        <is>
          <t xml:space="preserve"> </t>
        </is>
      </c>
      <c r="G7" s="5" t="n">
        <v>14037</v>
      </c>
      <c r="H7" s="4" t="inlineStr">
        <is>
          <t xml:space="preserve"> </t>
        </is>
      </c>
      <c r="I7" s="4" t="inlineStr">
        <is>
          <t xml:space="preserve"> </t>
        </is>
      </c>
      <c r="J7" s="4" t="inlineStr">
        <is>
          <t xml:space="preserve"> </t>
        </is>
      </c>
    </row>
    <row r="8">
      <c r="A8" s="4" t="inlineStr">
        <is>
          <t>Gain (Loss) On Modification Of Lease</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c r="J8" s="4" t="inlineStr">
        <is>
          <t xml:space="preserve"> </t>
        </is>
      </c>
    </row>
    <row r="9">
      <c r="A9" s="4" t="inlineStr">
        <is>
          <t>Sublease Area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72</v>
      </c>
      <c r="J9" s="4" t="inlineStr">
        <is>
          <t xml:space="preserve"> </t>
        </is>
      </c>
    </row>
    <row r="10">
      <c r="A10" s="4" t="inlineStr">
        <is>
          <t>Lease term, description</t>
        </is>
      </c>
      <c r="B10" s="4" t="inlineStr">
        <is>
          <t xml:space="preserve"> </t>
        </is>
      </c>
      <c r="C10" s="4" t="inlineStr">
        <is>
          <t>a term expiring on June 30, 2025 with an option to extend through July 31, 202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Payments</t>
        </is>
      </c>
      <c r="B11" s="6" t="n">
        <v>100000</v>
      </c>
      <c r="C11" s="4" t="inlineStr">
        <is>
          <t xml:space="preserve"> </t>
        </is>
      </c>
      <c r="D11" s="4" t="inlineStr">
        <is>
          <t xml:space="preserve"> </t>
        </is>
      </c>
      <c r="E11" s="5" t="n">
        <v>4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cognition in exchange of Operating Lease Liabiliti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s other than short-term leas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D Anders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on lease termination</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Incom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income</t>
        </is>
      </c>
      <c r="B17" s="4" t="inlineStr">
        <is>
          <t xml:space="preserve"> </t>
        </is>
      </c>
      <c r="C17" s="4" t="inlineStr">
        <is>
          <t xml:space="preserve"> </t>
        </is>
      </c>
      <c r="D17" s="4" t="inlineStr">
        <is>
          <t xml:space="preserve"> </t>
        </is>
      </c>
      <c r="E17" s="5" t="n">
        <v>43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ston, M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lease termination</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ouston, T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ease Area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28</v>
      </c>
    </row>
    <row r="22">
      <c r="A22" s="4" t="inlineStr">
        <is>
          <t>Right-of-u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000</v>
      </c>
      <c r="I22" s="4" t="inlineStr">
        <is>
          <t xml:space="preserve"> </t>
        </is>
      </c>
      <c r="J22" s="6" t="n">
        <v>400000</v>
      </c>
    </row>
    <row r="23">
      <c r="A23" s="4" t="inlineStr">
        <is>
          <t>Houston, TX [Member] | 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Area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111</v>
      </c>
    </row>
  </sheetData>
  <mergeCells count="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4" t="inlineStr">
        <is>
          <t>Operating lease cost</t>
        </is>
      </c>
      <c r="B3" s="6" t="n">
        <v>0</v>
      </c>
      <c r="C3" s="6" t="n">
        <v>428</v>
      </c>
    </row>
    <row r="4">
      <c r="A4" s="4" t="inlineStr">
        <is>
          <t>Total lease cost</t>
        </is>
      </c>
      <c r="B4" s="6" t="n">
        <v>0</v>
      </c>
      <c r="C4" s="6" t="n">
        <v>428</v>
      </c>
    </row>
    <row r="5">
      <c r="A5" s="4" t="inlineStr">
        <is>
          <t>Weighted-average discount rate</t>
        </is>
      </c>
      <c r="B5" s="11" t="n">
        <v>0</v>
      </c>
      <c r="C5" s="11"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Commitments and Contingencies - Additional Information (Details) - USD ($)</t>
        </is>
      </c>
      <c r="G1" s="2" t="inlineStr">
        <is>
          <t>12 Months Ended</t>
        </is>
      </c>
    </row>
    <row r="2">
      <c r="B2" s="2" t="inlineStr">
        <is>
          <t>Oct. 20, 2023</t>
        </is>
      </c>
      <c r="C2" s="2" t="inlineStr">
        <is>
          <t>Mar. 17, 2023</t>
        </is>
      </c>
      <c r="D2" s="2" t="inlineStr">
        <is>
          <t>Jan. 09, 2017</t>
        </is>
      </c>
      <c r="E2" s="2" t="inlineStr">
        <is>
          <t>Aug. 17, 2015</t>
        </is>
      </c>
      <c r="F2" s="2" t="inlineStr">
        <is>
          <t>Jan. 13, 2015</t>
        </is>
      </c>
      <c r="G2" s="2" t="inlineStr">
        <is>
          <t>Dec. 31, 2024</t>
        </is>
      </c>
      <c r="H2" s="2" t="inlineStr">
        <is>
          <t>Dec. 31, 2023</t>
        </is>
      </c>
      <c r="I2" s="2" t="inlineStr">
        <is>
          <t>Apr. 03, 2023</t>
        </is>
      </c>
      <c r="J2" s="2" t="inlineStr">
        <is>
          <t>Dec. 31, 2022</t>
        </is>
      </c>
      <c r="K2" s="2" t="inlineStr">
        <is>
          <t>Oct. 22, 2019</t>
        </is>
      </c>
      <c r="L2" s="2" t="inlineStr">
        <is>
          <t>Oct. 05, 2018</t>
        </is>
      </c>
      <c r="M2" s="2" t="inlineStr">
        <is>
          <t>Aug. 24, 2004</t>
        </is>
      </c>
    </row>
    <row r="3">
      <c r="A3" s="3" t="inlineStr">
        <is>
          <t>Accru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6" t="n">
        <v>362000</v>
      </c>
      <c r="H4" s="6" t="n">
        <v>16279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6" t="n">
        <v>10000</v>
      </c>
      <c r="H5" s="6" t="n">
        <v>5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exercise per share</t>
        </is>
      </c>
      <c r="B6" s="4" t="inlineStr">
        <is>
          <t xml:space="preserve"> </t>
        </is>
      </c>
      <c r="C6" s="4" t="inlineStr">
        <is>
          <t xml:space="preserve"> </t>
        </is>
      </c>
      <c r="D6" s="4" t="inlineStr">
        <is>
          <t xml:space="preserve"> </t>
        </is>
      </c>
      <c r="E6" s="4" t="inlineStr">
        <is>
          <t xml:space="preserve"> </t>
        </is>
      </c>
      <c r="F6" s="4" t="inlineStr">
        <is>
          <t xml:space="preserve"> </t>
        </is>
      </c>
      <c r="G6" s="9" t="n">
        <v>28.5</v>
      </c>
      <c r="H6" s="9" t="n">
        <v>268.5</v>
      </c>
      <c r="I6" s="4" t="inlineStr">
        <is>
          <t xml:space="preserve"> </t>
        </is>
      </c>
      <c r="J6" s="8" t="n">
        <v>863.25</v>
      </c>
      <c r="K6" s="4" t="inlineStr">
        <is>
          <t xml:space="preserve"> </t>
        </is>
      </c>
      <c r="L6" s="4" t="inlineStr">
        <is>
          <t xml:space="preserve"> </t>
        </is>
      </c>
      <c r="M6" s="4" t="inlineStr">
        <is>
          <t xml:space="preserve"> </t>
        </is>
      </c>
    </row>
    <row r="7">
      <c r="A7" s="4" t="inlineStr">
        <is>
          <t>Loss contingency, name of plaintiff</t>
        </is>
      </c>
      <c r="B7" s="4" t="inlineStr">
        <is>
          <t xml:space="preserve"> </t>
        </is>
      </c>
      <c r="C7" s="4" t="inlineStr">
        <is>
          <t>KBI Biopharma</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specified monetary damages</t>
        </is>
      </c>
      <c r="B8" s="4" t="inlineStr">
        <is>
          <t xml:space="preserve"> </t>
        </is>
      </c>
      <c r="C8" s="6" t="n">
        <v>3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tigation expense</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d Anderson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ru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2222</v>
      </c>
      <c r="L12" s="4" t="inlineStr">
        <is>
          <t xml:space="preserve"> </t>
        </is>
      </c>
      <c r="M12" s="4" t="inlineStr">
        <is>
          <t xml:space="preserve"> </t>
        </is>
      </c>
    </row>
    <row r="13">
      <c r="A13" s="4" t="inlineStr">
        <is>
          <t>Warrant exercis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15</v>
      </c>
      <c r="L13" s="4" t="inlineStr">
        <is>
          <t xml:space="preserve"> </t>
        </is>
      </c>
      <c r="M13" s="4" t="inlineStr">
        <is>
          <t xml:space="preserve"> </t>
        </is>
      </c>
    </row>
    <row r="14">
      <c r="A14" s="4" t="inlineStr">
        <is>
          <t>Warrant expi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Dec. 31,  2026</t>
        </is>
      </c>
      <c r="L14" s="4" t="inlineStr">
        <is>
          <t xml:space="preserve"> </t>
        </is>
      </c>
      <c r="M14" s="4" t="inlineStr">
        <is>
          <t xml:space="preserve"> </t>
        </is>
      </c>
    </row>
    <row r="15">
      <c r="A15" s="4" t="inlineStr">
        <is>
          <t>MD Anderson Related to the 2015 R&amp;D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ru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inical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9" t="n">
        <v>0.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D Anderson License and the Research and Develop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ru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imbursement of historical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000000</v>
      </c>
      <c r="L20" s="4" t="inlineStr">
        <is>
          <t xml:space="preserve"> </t>
        </is>
      </c>
      <c r="M20" s="4" t="inlineStr">
        <is>
          <t xml:space="preserve"> </t>
        </is>
      </c>
    </row>
    <row r="21">
      <c r="A21" s="4" t="inlineStr">
        <is>
          <t>Clinical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8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otential benchmark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6500000</v>
      </c>
      <c r="L22" s="4" t="inlineStr">
        <is>
          <t xml:space="preserve"> </t>
        </is>
      </c>
      <c r="M22" s="4" t="inlineStr">
        <is>
          <t xml:space="preserve"> </t>
        </is>
      </c>
    </row>
    <row r="23">
      <c r="A23" s="4" t="inlineStr">
        <is>
          <t>Payments due prior to the first marketing approv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00</v>
      </c>
      <c r="L23" s="4" t="inlineStr">
        <is>
          <t xml:space="preserve"> </t>
        </is>
      </c>
      <c r="M23" s="4" t="inlineStr">
        <is>
          <t xml:space="preserve"> </t>
        </is>
      </c>
    </row>
    <row r="24">
      <c r="A24" s="4" t="inlineStr">
        <is>
          <t>CRADA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ru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reement termination date</t>
        </is>
      </c>
      <c r="B26" s="4" t="inlineStr">
        <is>
          <t xml:space="preserve"> </t>
        </is>
      </c>
      <c r="C26" s="4" t="inlineStr">
        <is>
          <t xml:space="preserve"> </t>
        </is>
      </c>
      <c r="D26" s="4" t="inlineStr">
        <is>
          <t>Oct. 13,  202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nual expense incurred</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5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D Anderson Agreement and Worldwide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ru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cense agreement commencing date</t>
        </is>
      </c>
      <c r="B30" s="4" t="inlineStr">
        <is>
          <t xml:space="preserve"> </t>
        </is>
      </c>
      <c r="C30" s="4" t="inlineStr">
        <is>
          <t xml:space="preserve"> </t>
        </is>
      </c>
      <c r="D30" s="4" t="inlineStr">
        <is>
          <t xml:space="preserve"> </t>
        </is>
      </c>
      <c r="E30" s="4" t="inlineStr">
        <is>
          <t xml:space="preserve"> </t>
        </is>
      </c>
      <c r="F30" s="4" t="inlineStr">
        <is>
          <t>Jan. 13,  201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he University of Texas MD Anderson Cancer Center and The Texas A &amp; M University Syste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ru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lestone maximum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500000</v>
      </c>
    </row>
    <row r="34">
      <c r="A34" s="4" t="inlineStr">
        <is>
          <t>The University of Texas MD Anderson Cancer Center and The Texas A &amp; M University System [Member] | Royal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ru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 under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5" t="n">
        <v>1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cense Agreement with the National Cancer Institu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ru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reement termination effectiv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Dec. 26,  2023</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cense expens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5" t="n">
        <v>4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llaboration Agreement with Solasia Pharma K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ru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5" t="n">
        <v>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llaboration Agreement with Solasia Pharma KK [Member] | Royal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ru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6" t="n">
        <v>10000</v>
      </c>
      <c r="H46" s="6" t="n">
        <v>5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rexon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ru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nnual licens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5000</v>
      </c>
      <c r="J49" s="4" t="inlineStr">
        <is>
          <t xml:space="preserve"> </t>
        </is>
      </c>
      <c r="K49" s="4" t="inlineStr">
        <is>
          <t xml:space="preserve"> </t>
        </is>
      </c>
      <c r="L49" s="6" t="n">
        <v>100000</v>
      </c>
      <c r="M49" s="4" t="inlineStr">
        <is>
          <t xml:space="preserve"> </t>
        </is>
      </c>
    </row>
    <row r="50">
      <c r="A50" s="4" t="inlineStr">
        <is>
          <t>Expected additional mileston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2500000</v>
      </c>
      <c r="M50" s="4" t="inlineStr">
        <is>
          <t xml:space="preserve"> </t>
        </is>
      </c>
    </row>
    <row r="51">
      <c r="A51" s="4" t="inlineStr">
        <is>
          <t>Intrexon Corporation [Member] | T-Cell Recep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ru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royalty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0000000</v>
      </c>
      <c r="M53" s="4" t="inlineStr">
        <is>
          <t xml:space="preserve"> </t>
        </is>
      </c>
    </row>
    <row r="54">
      <c r="A54" s="4" t="inlineStr">
        <is>
          <t>Portion of income payabl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2</v>
      </c>
      <c r="M54" s="4" t="inlineStr">
        <is>
          <t xml:space="preserve"> </t>
        </is>
      </c>
    </row>
    <row r="55">
      <c r="A55" s="4" t="inlineStr">
        <is>
          <t>Minimum [Member] | MD Anderson License and the Research and Develop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ru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search and development expense</t>
        </is>
      </c>
      <c r="B57" s="4" t="inlineStr">
        <is>
          <t xml:space="preserve"> </t>
        </is>
      </c>
      <c r="C57" s="4" t="inlineStr">
        <is>
          <t xml:space="preserve"> </t>
        </is>
      </c>
      <c r="D57" s="4" t="inlineStr">
        <is>
          <t xml:space="preserve"> </t>
        </is>
      </c>
      <c r="E57" s="6" t="n">
        <v>1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Member] | MD Anderson License and the Research and Develop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ru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search and development expense</t>
        </is>
      </c>
      <c r="B60" s="4" t="inlineStr">
        <is>
          <t xml:space="preserve"> </t>
        </is>
      </c>
      <c r="C60" s="4" t="inlineStr">
        <is>
          <t xml:space="preserve"> </t>
        </is>
      </c>
      <c r="D60" s="4" t="inlineStr">
        <is>
          <t xml:space="preserve"> </t>
        </is>
      </c>
      <c r="E60" s="6" t="n">
        <v>2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29" customWidth="1" min="5" max="5"/>
  </cols>
  <sheetData>
    <row r="1">
      <c r="A1" s="1" t="inlineStr">
        <is>
          <t>STATEMENTS OF CHANGES IN STOCKHOLDERS' EQUITY - USD ($) $ in Thousands</t>
        </is>
      </c>
      <c r="B1" s="2" t="inlineStr">
        <is>
          <t>Total</t>
        </is>
      </c>
      <c r="C1" s="2" t="inlineStr">
        <is>
          <t>Common Stock [Member]</t>
        </is>
      </c>
      <c r="D1" s="2" t="inlineStr">
        <is>
          <t>Additional Paid In Capital [Member]</t>
        </is>
      </c>
      <c r="E1" s="2" t="inlineStr">
        <is>
          <t>Accumulated Deficit [Member]</t>
        </is>
      </c>
    </row>
    <row r="2">
      <c r="A2" s="4" t="inlineStr">
        <is>
          <t>Balance at Dec. 31, 2022</t>
        </is>
      </c>
      <c r="B2" s="6" t="n">
        <v>38555</v>
      </c>
      <c r="C2" s="6" t="n">
        <v>2</v>
      </c>
      <c r="D2" s="6" t="n">
        <v>919180</v>
      </c>
      <c r="E2" s="6" t="n">
        <v>-880627</v>
      </c>
    </row>
    <row r="3">
      <c r="A3" s="4" t="inlineStr">
        <is>
          <t>Balance (in shares) at Dec. 31, 2022</t>
        </is>
      </c>
      <c r="B3" s="4" t="inlineStr">
        <is>
          <t xml:space="preserve"> </t>
        </is>
      </c>
      <c r="C3" s="5" t="n">
        <v>1602738</v>
      </c>
      <c r="D3" s="4" t="inlineStr">
        <is>
          <t xml:space="preserve"> </t>
        </is>
      </c>
      <c r="E3" s="4" t="inlineStr">
        <is>
          <t xml:space="preserve"> </t>
        </is>
      </c>
    </row>
    <row r="4">
      <c r="A4" s="4" t="inlineStr">
        <is>
          <t>Stock-based compensation</t>
        </is>
      </c>
      <c r="B4" s="5" t="n">
        <v>2800</v>
      </c>
      <c r="C4" s="4" t="inlineStr">
        <is>
          <t xml:space="preserve"> </t>
        </is>
      </c>
      <c r="D4" s="5" t="n">
        <v>2800</v>
      </c>
      <c r="E4" s="4" t="inlineStr">
        <is>
          <t xml:space="preserve"> </t>
        </is>
      </c>
    </row>
    <row r="5">
      <c r="A5" s="4" t="inlineStr">
        <is>
          <t>Issuance of common stock, net of expenses</t>
        </is>
      </c>
      <c r="B5" s="5" t="n">
        <v>92</v>
      </c>
      <c r="C5" s="4" t="inlineStr">
        <is>
          <t xml:space="preserve"> </t>
        </is>
      </c>
      <c r="D5" s="5" t="n">
        <v>92</v>
      </c>
      <c r="E5" s="4" t="inlineStr">
        <is>
          <t xml:space="preserve"> </t>
        </is>
      </c>
    </row>
    <row r="6">
      <c r="A6" s="4" t="inlineStr">
        <is>
          <t>Issuance of common stock, net of expenses (in shares)</t>
        </is>
      </c>
      <c r="B6" s="4" t="inlineStr">
        <is>
          <t xml:space="preserve"> </t>
        </is>
      </c>
      <c r="C6" s="5" t="n">
        <v>1442</v>
      </c>
      <c r="D6" s="4" t="inlineStr">
        <is>
          <t xml:space="preserve"> </t>
        </is>
      </c>
      <c r="E6" s="4" t="inlineStr">
        <is>
          <t xml:space="preserve"> </t>
        </is>
      </c>
    </row>
    <row r="7">
      <c r="A7" s="4" t="inlineStr">
        <is>
          <t>Cancelled restricted common stock (in shares)</t>
        </is>
      </c>
      <c r="B7" s="4" t="inlineStr">
        <is>
          <t xml:space="preserve"> </t>
        </is>
      </c>
      <c r="C7" s="5" t="n">
        <v>-2928</v>
      </c>
      <c r="D7" s="4" t="inlineStr">
        <is>
          <t xml:space="preserve"> </t>
        </is>
      </c>
      <c r="E7" s="4" t="inlineStr">
        <is>
          <t xml:space="preserve"> </t>
        </is>
      </c>
    </row>
    <row r="8">
      <c r="A8" s="4" t="inlineStr">
        <is>
          <t>Net loss</t>
        </is>
      </c>
      <c r="B8" s="5" t="n">
        <v>-35140</v>
      </c>
      <c r="C8" s="4" t="inlineStr">
        <is>
          <t xml:space="preserve"> </t>
        </is>
      </c>
      <c r="D8" s="4" t="inlineStr">
        <is>
          <t xml:space="preserve"> </t>
        </is>
      </c>
      <c r="E8" s="5" t="n">
        <v>-35140</v>
      </c>
    </row>
    <row r="9">
      <c r="A9" s="4" t="inlineStr">
        <is>
          <t>Balance at Dec. 31, 2023</t>
        </is>
      </c>
      <c r="B9" s="5" t="n">
        <v>6307</v>
      </c>
      <c r="C9" s="6" t="n">
        <v>2</v>
      </c>
      <c r="D9" s="5" t="n">
        <v>922072</v>
      </c>
      <c r="E9" s="5" t="n">
        <v>-915767</v>
      </c>
    </row>
    <row r="10">
      <c r="A10" s="4" t="inlineStr">
        <is>
          <t>Balance (in shares) at Dec. 31, 2023</t>
        </is>
      </c>
      <c r="B10" s="4" t="inlineStr">
        <is>
          <t xml:space="preserve"> </t>
        </is>
      </c>
      <c r="C10" s="5" t="n">
        <v>1601252</v>
      </c>
      <c r="D10" s="4" t="inlineStr">
        <is>
          <t xml:space="preserve"> </t>
        </is>
      </c>
      <c r="E10" s="4" t="inlineStr">
        <is>
          <t xml:space="preserve"> </t>
        </is>
      </c>
    </row>
    <row r="11">
      <c r="A11" s="4" t="inlineStr">
        <is>
          <t>Stock-based compensation</t>
        </is>
      </c>
      <c r="B11" s="5" t="n">
        <v>435</v>
      </c>
      <c r="C11" s="4" t="inlineStr">
        <is>
          <t xml:space="preserve"> </t>
        </is>
      </c>
      <c r="D11" s="5" t="n">
        <v>435</v>
      </c>
      <c r="E11" s="4" t="inlineStr">
        <is>
          <t xml:space="preserve"> </t>
        </is>
      </c>
    </row>
    <row r="12">
      <c r="A12" s="4" t="inlineStr">
        <is>
          <t>Net loss</t>
        </is>
      </c>
      <c r="B12" s="5" t="n">
        <v>-4679</v>
      </c>
      <c r="C12" s="4" t="inlineStr">
        <is>
          <t xml:space="preserve"> </t>
        </is>
      </c>
      <c r="D12" s="4" t="inlineStr">
        <is>
          <t xml:space="preserve"> </t>
        </is>
      </c>
      <c r="E12" s="5" t="n">
        <v>-4679</v>
      </c>
    </row>
    <row r="13">
      <c r="A13" s="4" t="inlineStr">
        <is>
          <t>Balance at Dec. 31, 2024</t>
        </is>
      </c>
      <c r="B13" s="6" t="n">
        <v>2063</v>
      </c>
      <c r="C13" s="6" t="n">
        <v>2</v>
      </c>
      <c r="D13" s="6" t="n">
        <v>922507</v>
      </c>
      <c r="E13" s="6" t="n">
        <v>-920446</v>
      </c>
    </row>
    <row r="14">
      <c r="A14" s="4" t="inlineStr">
        <is>
          <t>Balance (in shares) at Dec. 31, 2024</t>
        </is>
      </c>
      <c r="B14" s="4" t="inlineStr">
        <is>
          <t xml:space="preserve"> </t>
        </is>
      </c>
      <c r="C14" s="5" t="n">
        <v>1601252</v>
      </c>
      <c r="D14" s="4" t="inlineStr">
        <is>
          <t xml:space="preserve"> </t>
        </is>
      </c>
      <c r="E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7" customWidth="1" min="2" max="2"/>
    <col width="22" customWidth="1" min="3" max="3"/>
    <col width="23" customWidth="1" min="4" max="4"/>
  </cols>
  <sheetData>
    <row r="1">
      <c r="A1" s="1" t="inlineStr">
        <is>
          <t>Warrants - Summary of Warrant Activity (Details) - $ / shares</t>
        </is>
      </c>
      <c r="B1" s="2" t="inlineStr">
        <is>
          <t>12 Months Ended</t>
        </is>
      </c>
    </row>
    <row r="2">
      <c r="B2" s="2" t="inlineStr">
        <is>
          <t>Dec. 31, 2024</t>
        </is>
      </c>
      <c r="C2" s="2" t="inlineStr">
        <is>
          <t>Dec. 31, 2023</t>
        </is>
      </c>
      <c r="D2" s="2" t="inlineStr">
        <is>
          <t>Dec. 31, 2022</t>
        </is>
      </c>
    </row>
    <row r="3">
      <c r="A3" s="3" t="inlineStr">
        <is>
          <t>Warrants Disclosure [Abstract]</t>
        </is>
      </c>
      <c r="B3" s="4" t="inlineStr">
        <is>
          <t xml:space="preserve"> </t>
        </is>
      </c>
      <c r="C3" s="4" t="inlineStr">
        <is>
          <t xml:space="preserve"> </t>
        </is>
      </c>
      <c r="D3" s="4" t="inlineStr">
        <is>
          <t xml:space="preserve"> </t>
        </is>
      </c>
    </row>
    <row r="4">
      <c r="A4" s="4" t="inlineStr">
        <is>
          <t>Number of Shares, Beginning Balance</t>
        </is>
      </c>
      <c r="B4" s="5" t="n">
        <v>145236</v>
      </c>
      <c r="C4" s="5" t="n">
        <v>145236</v>
      </c>
      <c r="D4" s="4" t="inlineStr">
        <is>
          <t xml:space="preserve"> </t>
        </is>
      </c>
    </row>
    <row r="5">
      <c r="A5" s="4" t="inlineStr">
        <is>
          <t>Weighted- Average Exercise Price</t>
        </is>
      </c>
      <c r="B5" s="9" t="n">
        <v>28.5</v>
      </c>
      <c r="C5" s="9" t="n">
        <v>268.5</v>
      </c>
      <c r="D5" s="8" t="n">
        <v>863.25</v>
      </c>
    </row>
    <row r="6">
      <c r="A6" s="4" t="inlineStr">
        <is>
          <t>Number of Shares, Forfeited</t>
        </is>
      </c>
      <c r="B6" s="5" t="n">
        <v>-118684</v>
      </c>
      <c r="C6" s="5" t="n">
        <v>0</v>
      </c>
      <c r="D6" s="4" t="inlineStr">
        <is>
          <t xml:space="preserve"> </t>
        </is>
      </c>
    </row>
    <row r="7">
      <c r="A7" s="4" t="inlineStr">
        <is>
          <t>Weighted- Average Exercise Price, Forfeited</t>
        </is>
      </c>
      <c r="B7" s="6" t="n">
        <v>1050</v>
      </c>
      <c r="C7" s="4" t="inlineStr">
        <is>
          <t xml:space="preserve"> </t>
        </is>
      </c>
      <c r="D7" s="4" t="inlineStr">
        <is>
          <t xml:space="preserve"> </t>
        </is>
      </c>
    </row>
    <row r="8">
      <c r="A8" s="4" t="inlineStr">
        <is>
          <t>Weighted- Average Contractual Term (Years)</t>
        </is>
      </c>
      <c r="B8" s="4" t="inlineStr">
        <is>
          <t>2 years 9 months</t>
        </is>
      </c>
      <c r="C8" s="4" t="inlineStr">
        <is>
          <t>1 year 2 months 1 day</t>
        </is>
      </c>
      <c r="D8" s="4" t="inlineStr">
        <is>
          <t>2 years 2 months 1 day</t>
        </is>
      </c>
    </row>
    <row r="9">
      <c r="A9" s="4" t="inlineStr">
        <is>
          <t>Number of Shares, Ending Balance</t>
        </is>
      </c>
      <c r="B9" s="5" t="n">
        <v>26552</v>
      </c>
      <c r="C9" s="5" t="n">
        <v>145236</v>
      </c>
      <c r="D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Additional Information (Details) - USD ($) $ in Million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Termination benefits</t>
        </is>
      </c>
      <c r="B4" s="4" t="inlineStr">
        <is>
          <t xml:space="preserve"> </t>
        </is>
      </c>
      <c r="C4" s="9" t="n">
        <v>1.3</v>
      </c>
    </row>
    <row r="5">
      <c r="A5" s="4" t="inlineStr">
        <is>
          <t>Restructuring costs</t>
        </is>
      </c>
      <c r="B5" s="6" t="n">
        <v>0</v>
      </c>
      <c r="C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 of Deferred Tax Assets (Detail) - USD ($) $ in Thousands</t>
        </is>
      </c>
      <c r="B1" s="2" t="inlineStr">
        <is>
          <t>Dec. 31, 2024</t>
        </is>
      </c>
      <c r="C1" s="2" t="inlineStr">
        <is>
          <t>Dec. 31, 2023</t>
        </is>
      </c>
    </row>
    <row r="2">
      <c r="A2" s="4" t="inlineStr">
        <is>
          <t>Net operating loss carryforwards</t>
        </is>
      </c>
      <c r="B2" s="6" t="n">
        <v>154634</v>
      </c>
      <c r="C2" s="6" t="n">
        <v>148009</v>
      </c>
    </row>
    <row r="3">
      <c r="A3" s="3" t="inlineStr">
        <is>
          <t>Deferred tax assets:</t>
        </is>
      </c>
      <c r="B3" s="4" t="inlineStr">
        <is>
          <t xml:space="preserve"> </t>
        </is>
      </c>
      <c r="C3" s="4" t="inlineStr">
        <is>
          <t xml:space="preserve"> </t>
        </is>
      </c>
    </row>
    <row r="4">
      <c r="A4" s="4" t="inlineStr">
        <is>
          <t>Start-up and pre-clinical studies</t>
        </is>
      </c>
      <c r="B4" s="5" t="n">
        <v>11011</v>
      </c>
      <c r="C4" s="5" t="n">
        <v>13754</v>
      </c>
    </row>
    <row r="5">
      <c r="A5" s="4" t="inlineStr">
        <is>
          <t>Research and development credit carryforwards</t>
        </is>
      </c>
      <c r="B5" s="5" t="n">
        <v>40486</v>
      </c>
      <c r="C5" s="5" t="n">
        <v>39838</v>
      </c>
    </row>
    <row r="6">
      <c r="A6" s="4" t="inlineStr">
        <is>
          <t>Stock-based compensation</t>
        </is>
      </c>
      <c r="B6" s="5" t="n">
        <v>699</v>
      </c>
      <c r="C6" s="5" t="n">
        <v>681</v>
      </c>
    </row>
    <row r="7">
      <c r="A7" s="4" t="inlineStr">
        <is>
          <t>Capitalized acquisition costs</t>
        </is>
      </c>
      <c r="B7" s="5" t="n">
        <v>1050</v>
      </c>
      <c r="C7" s="5" t="n">
        <v>1570</v>
      </c>
    </row>
    <row r="8">
      <c r="A8" s="4" t="inlineStr">
        <is>
          <t>Lease liability</t>
        </is>
      </c>
      <c r="B8" s="5" t="n">
        <v>0</v>
      </c>
      <c r="C8" s="5" t="n">
        <v>0</v>
      </c>
    </row>
    <row r="9">
      <c r="A9" s="4" t="inlineStr">
        <is>
          <t>Depreciation</t>
        </is>
      </c>
      <c r="B9" s="5" t="n">
        <v>1</v>
      </c>
      <c r="C9" s="5" t="n">
        <v>1</v>
      </c>
    </row>
    <row r="10">
      <c r="A10" s="4" t="inlineStr">
        <is>
          <t>Capitalized research expenses</t>
        </is>
      </c>
      <c r="B10" s="5" t="n">
        <v>5400</v>
      </c>
      <c r="C10" s="5" t="n">
        <v>7176</v>
      </c>
    </row>
    <row r="11">
      <c r="A11" s="4" t="inlineStr">
        <is>
          <t>Other</t>
        </is>
      </c>
      <c r="B11" s="5" t="n">
        <v>0</v>
      </c>
      <c r="C11" s="5" t="n">
        <v>2</v>
      </c>
    </row>
    <row r="12">
      <c r="A12" s="4" t="inlineStr">
        <is>
          <t>Deferred Tax Assets Gross</t>
        </is>
      </c>
      <c r="B12" s="5" t="n">
        <v>213281</v>
      </c>
      <c r="C12" s="5" t="n">
        <v>211031</v>
      </c>
    </row>
    <row r="13">
      <c r="A13" s="4" t="inlineStr">
        <is>
          <t>Less valuation allowance</t>
        </is>
      </c>
      <c r="B13" s="5" t="n">
        <v>-213281</v>
      </c>
      <c r="C13" s="5" t="n">
        <v>-211031</v>
      </c>
    </row>
    <row r="14">
      <c r="A14" s="4" t="inlineStr">
        <is>
          <t>Total deferred tax assets</t>
        </is>
      </c>
      <c r="B14" s="5" t="n">
        <v>0</v>
      </c>
      <c r="C14" s="5" t="n">
        <v>0</v>
      </c>
    </row>
    <row r="15">
      <c r="A15" s="3" t="inlineStr">
        <is>
          <t>Deferred tax liabilities:</t>
        </is>
      </c>
      <c r="B15" s="4" t="inlineStr">
        <is>
          <t xml:space="preserve"> </t>
        </is>
      </c>
      <c r="C15" s="4" t="inlineStr">
        <is>
          <t xml:space="preserve"> </t>
        </is>
      </c>
    </row>
    <row r="16">
      <c r="A16" s="4" t="inlineStr">
        <is>
          <t>Right-of-use asset</t>
        </is>
      </c>
      <c r="B16" s="5" t="n">
        <v>0</v>
      </c>
      <c r="C16" s="5" t="n">
        <v>0</v>
      </c>
    </row>
    <row r="17">
      <c r="A17" s="4" t="inlineStr">
        <is>
          <t>Total deferred tax liabilities</t>
        </is>
      </c>
      <c r="B17" s="5" t="n">
        <v>0</v>
      </c>
      <c r="C17" s="5" t="n">
        <v>0</v>
      </c>
    </row>
    <row r="18">
      <c r="A18" s="4" t="inlineStr">
        <is>
          <t>Net deferred taxes</t>
        </is>
      </c>
      <c r="B18" s="6" t="n">
        <v>0</v>
      </c>
      <c r="C1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Net operating loss carryforwards</t>
        </is>
      </c>
      <c r="B4" s="6" t="n">
        <v>154634</v>
      </c>
      <c r="C4" s="6" t="n">
        <v>148009</v>
      </c>
    </row>
    <row r="5">
      <c r="A5" s="4" t="inlineStr">
        <is>
          <t>Deferred tax assets operating loss carryforwards without expire date</t>
        </is>
      </c>
      <c r="B5" s="5" t="n">
        <v>395000</v>
      </c>
      <c r="C5" s="4" t="inlineStr">
        <is>
          <t xml:space="preserve"> </t>
        </is>
      </c>
    </row>
    <row r="6">
      <c r="A6" s="4" t="inlineStr">
        <is>
          <t>Research and development credit carryforwards</t>
        </is>
      </c>
      <c r="B6" s="5" t="n">
        <v>40486</v>
      </c>
      <c r="C6" s="5" t="n">
        <v>39838</v>
      </c>
    </row>
    <row r="7">
      <c r="A7" s="4" t="inlineStr">
        <is>
          <t>Reduced credits carryforward</t>
        </is>
      </c>
      <c r="B7" s="5" t="n">
        <v>0</v>
      </c>
      <c r="C7" s="4" t="inlineStr">
        <is>
          <t xml:space="preserve"> </t>
        </is>
      </c>
    </row>
    <row r="8">
      <c r="A8" s="4" t="inlineStr">
        <is>
          <t>Uncertain tax positions adjustment</t>
        </is>
      </c>
      <c r="B8" s="5" t="n">
        <v>0</v>
      </c>
      <c r="C8" s="6" t="n">
        <v>0</v>
      </c>
    </row>
    <row r="9">
      <c r="A9" s="4" t="inlineStr">
        <is>
          <t>Increase (decrease) in deferred tax assets</t>
        </is>
      </c>
      <c r="B9" s="5" t="n">
        <v>2250</v>
      </c>
      <c r="C9" s="4" t="inlineStr">
        <is>
          <t xml:space="preserve"> </t>
        </is>
      </c>
    </row>
    <row r="10">
      <c r="A10" s="4" t="inlineStr">
        <is>
          <t>Interest and penalties</t>
        </is>
      </c>
      <c r="B10" s="5" t="n">
        <v>0</v>
      </c>
      <c r="C10" s="4" t="inlineStr">
        <is>
          <t xml:space="preserve"> </t>
        </is>
      </c>
    </row>
    <row r="11">
      <c r="A11" s="4" t="inlineStr">
        <is>
          <t>Domestic Tax Authority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6" t="n">
        <v>737000</v>
      </c>
      <c r="C13" s="4" t="inlineStr">
        <is>
          <t xml:space="preserve"> </t>
        </is>
      </c>
    </row>
    <row r="14">
      <c r="A14" s="4" t="inlineStr">
        <is>
          <t>Net operating loss carryforwards, expiration date</t>
        </is>
      </c>
      <c r="B14" s="4" t="inlineStr">
        <is>
          <t>2037</t>
        </is>
      </c>
      <c r="C14" s="4" t="inlineStr">
        <is>
          <t xml:space="preserve"> </t>
        </is>
      </c>
    </row>
    <row r="15">
      <c r="A15" s="4" t="inlineStr">
        <is>
          <t>Federal and State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Deferred tax assets operating loss carryforwards with expire date</t>
        </is>
      </c>
      <c r="B17" s="6" t="n">
        <v>342000</v>
      </c>
      <c r="C17" s="4" t="inlineStr">
        <is>
          <t xml:space="preserve"> </t>
        </is>
      </c>
    </row>
    <row r="18">
      <c r="A18" s="4" t="inlineStr">
        <is>
          <t>Net operating loss carryforwards, expiration date</t>
        </is>
      </c>
      <c r="B18" s="4" t="inlineStr">
        <is>
          <t>2043</t>
        </is>
      </c>
      <c r="C18" s="4" t="inlineStr">
        <is>
          <t xml:space="preserve"> </t>
        </is>
      </c>
    </row>
    <row r="19">
      <c r="A19" s="4" t="inlineStr">
        <is>
          <t>Federal and State [Member] | Research Tax Credit Carryforward</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Research and development credit carryforwards</t>
        </is>
      </c>
      <c r="B21" s="6" t="n">
        <v>40500</v>
      </c>
      <c r="C21" s="4" t="inlineStr">
        <is>
          <t xml:space="preserve"> </t>
        </is>
      </c>
    </row>
    <row r="22">
      <c r="A22" s="4" t="inlineStr">
        <is>
          <t>State and Local Jurisdiction [Member]</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operating loss carryforwards</t>
        </is>
      </c>
      <c r="B24" s="5" t="n">
        <v>498000</v>
      </c>
      <c r="C24" s="4" t="inlineStr">
        <is>
          <t xml:space="preserve"> </t>
        </is>
      </c>
    </row>
    <row r="25">
      <c r="A25" s="4" t="inlineStr">
        <is>
          <t>Increase (decrease) in deferred tax assets</t>
        </is>
      </c>
      <c r="B25" s="6" t="n">
        <v>0</v>
      </c>
      <c r="C2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Reconciliation of Income Tax Expense (Benefit)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statutory rates</t>
        </is>
      </c>
      <c r="B4" s="11" t="n">
        <v>0.21</v>
      </c>
      <c r="C4" s="11" t="n">
        <v>0.21</v>
      </c>
    </row>
    <row r="5">
      <c r="A5" s="4" t="inlineStr">
        <is>
          <t>State income tax, net of federal tax benefit</t>
        </is>
      </c>
      <c r="B5" s="4" t="inlineStr">
        <is>
          <t>(2.00%)</t>
        </is>
      </c>
      <c r="C5" s="4" t="inlineStr">
        <is>
          <t>(92.00%)</t>
        </is>
      </c>
    </row>
    <row r="6">
      <c r="A6" s="4" t="inlineStr">
        <is>
          <t>Research and development credits</t>
        </is>
      </c>
      <c r="B6" s="11" t="n">
        <v>0</v>
      </c>
      <c r="C6" s="11" t="n">
        <v>0.02</v>
      </c>
    </row>
    <row r="7">
      <c r="A7" s="4" t="inlineStr">
        <is>
          <t>Research and development true-up</t>
        </is>
      </c>
      <c r="B7" s="11" t="n">
        <v>0.29</v>
      </c>
      <c r="C7" s="4" t="inlineStr">
        <is>
          <t>(1.00%)</t>
        </is>
      </c>
    </row>
    <row r="8">
      <c r="A8" s="4" t="inlineStr">
        <is>
          <t>Stock-based compensation</t>
        </is>
      </c>
      <c r="B8" s="11" t="n">
        <v>0</v>
      </c>
      <c r="C8" s="11" t="n">
        <v>0</v>
      </c>
    </row>
    <row r="9">
      <c r="A9" s="4" t="inlineStr">
        <is>
          <t>Federal/state rate change</t>
        </is>
      </c>
      <c r="B9" s="11" t="n">
        <v>0</v>
      </c>
      <c r="C9" s="4" t="inlineStr">
        <is>
          <t>(3.00%)</t>
        </is>
      </c>
    </row>
    <row r="10">
      <c r="A10" s="4" t="inlineStr">
        <is>
          <t>Change in valuation allowance</t>
        </is>
      </c>
      <c r="B10" s="4" t="inlineStr">
        <is>
          <t>(48.00%)</t>
        </is>
      </c>
      <c r="C10" s="11" t="n">
        <v>0.73</v>
      </c>
    </row>
    <row r="11">
      <c r="A11" s="4" t="inlineStr">
        <is>
          <t>Effective tax rate</t>
        </is>
      </c>
      <c r="B11" s="11" t="n">
        <v>0</v>
      </c>
      <c r="C11" s="11"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Stockholders' Equity (Deficit) - Additional Information (Detail) - USD ($) $ / shares in Units, $ in Thousands</t>
        </is>
      </c>
      <c r="B1" s="2" t="inlineStr">
        <is>
          <t>12 Months Ended</t>
        </is>
      </c>
    </row>
    <row r="2">
      <c r="B2" s="2" t="inlineStr">
        <is>
          <t>Dec. 31, 2023</t>
        </is>
      </c>
      <c r="C2" s="2" t="inlineStr">
        <is>
          <t>Dec. 31, 2024</t>
        </is>
      </c>
      <c r="D2" s="2" t="inlineStr">
        <is>
          <t>Dec. 31, 2022</t>
        </is>
      </c>
    </row>
    <row r="3">
      <c r="A3" s="3" t="inlineStr">
        <is>
          <t>Equity [Line Items]</t>
        </is>
      </c>
      <c r="B3" s="4" t="inlineStr">
        <is>
          <t xml:space="preserve"> </t>
        </is>
      </c>
      <c r="C3" s="4" t="inlineStr">
        <is>
          <t xml:space="preserve"> </t>
        </is>
      </c>
      <c r="D3" s="4" t="inlineStr">
        <is>
          <t xml:space="preserve"> </t>
        </is>
      </c>
    </row>
    <row r="4">
      <c r="A4" s="4" t="inlineStr">
        <is>
          <t>Common stock, shares authorized</t>
        </is>
      </c>
      <c r="B4" s="5" t="n">
        <v>5000000</v>
      </c>
      <c r="C4" s="5" t="n">
        <v>5000000</v>
      </c>
      <c r="D4" s="4" t="inlineStr">
        <is>
          <t xml:space="preserve"> </t>
        </is>
      </c>
    </row>
    <row r="5">
      <c r="A5" s="4" t="inlineStr">
        <is>
          <t>Initial Public Offering of Common Stock</t>
        </is>
      </c>
      <c r="B5" s="7" t="n">
        <v>0.001</v>
      </c>
      <c r="C5" s="7" t="n">
        <v>0.001</v>
      </c>
      <c r="D5" s="4" t="inlineStr">
        <is>
          <t xml:space="preserve"> </t>
        </is>
      </c>
    </row>
    <row r="6">
      <c r="A6" s="4" t="inlineStr">
        <is>
          <t>Aggregate offering price</t>
        </is>
      </c>
      <c r="B6" s="6" t="n">
        <v>92</v>
      </c>
      <c r="C6" s="4" t="inlineStr">
        <is>
          <t xml:space="preserve"> </t>
        </is>
      </c>
      <c r="D6" s="4" t="inlineStr">
        <is>
          <t xml:space="preserve"> </t>
        </is>
      </c>
    </row>
    <row r="7">
      <c r="A7" s="4" t="inlineStr">
        <is>
          <t>Warrant exercise per share</t>
        </is>
      </c>
      <c r="B7" s="9" t="n">
        <v>268.5</v>
      </c>
      <c r="C7" s="9" t="n">
        <v>28.5</v>
      </c>
      <c r="D7" s="8" t="n">
        <v>863.25</v>
      </c>
    </row>
    <row r="8">
      <c r="A8" s="4" t="inlineStr">
        <is>
          <t>Common stock, shares outstanding</t>
        </is>
      </c>
      <c r="B8" s="5" t="n">
        <v>1601252</v>
      </c>
      <c r="C8" s="5" t="n">
        <v>1601252</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Equity [Line Items]</t>
        </is>
      </c>
      <c r="B10" s="4" t="inlineStr">
        <is>
          <t xml:space="preserve"> </t>
        </is>
      </c>
      <c r="C10" s="4" t="inlineStr">
        <is>
          <t xml:space="preserve"> </t>
        </is>
      </c>
      <c r="D10" s="4" t="inlineStr">
        <is>
          <t xml:space="preserve"> </t>
        </is>
      </c>
    </row>
    <row r="11">
      <c r="A11" s="4" t="inlineStr">
        <is>
          <t>Common stock, shares outstanding</t>
        </is>
      </c>
      <c r="B11" s="4" t="inlineStr">
        <is>
          <t xml:space="preserve"> </t>
        </is>
      </c>
      <c r="C11" s="5" t="n">
        <v>1601252</v>
      </c>
      <c r="D11" s="4" t="inlineStr">
        <is>
          <t xml:space="preserve"> </t>
        </is>
      </c>
    </row>
    <row r="12">
      <c r="A12" s="4" t="inlineStr">
        <is>
          <t>Common Stock, shares reserved for future issuance</t>
        </is>
      </c>
      <c r="B12" s="4" t="inlineStr">
        <is>
          <t xml:space="preserve"> </t>
        </is>
      </c>
      <c r="C12" s="5" t="n">
        <v>142745</v>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 Plan - Additional information (Detail) - USD ($) $ / shares in Units, $ in Millions</t>
        </is>
      </c>
      <c r="B1" s="2" t="inlineStr">
        <is>
          <t>12 Months Ended</t>
        </is>
      </c>
    </row>
    <row r="2">
      <c r="B2" s="2" t="inlineStr">
        <is>
          <t>Dec. 31, 2024</t>
        </is>
      </c>
      <c r="C2" s="2" t="inlineStr">
        <is>
          <t>Dec. 31, 2023</t>
        </is>
      </c>
      <c r="D2" s="2" t="inlineStr">
        <is>
          <t>Dec. 31, 2022</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options issued</t>
        </is>
      </c>
      <c r="B4" s="5" t="n">
        <v>33237</v>
      </c>
      <c r="C4" s="5" t="n">
        <v>46589</v>
      </c>
      <c r="D4" s="5" t="n">
        <v>69391</v>
      </c>
      <c r="E4" s="4" t="inlineStr">
        <is>
          <t xml:space="preserve"> </t>
        </is>
      </c>
    </row>
    <row r="5">
      <c r="A5" s="4" t="inlineStr">
        <is>
          <t>Weighted average fair value of stock option granted</t>
        </is>
      </c>
      <c r="B5" s="8" t="n">
        <v>10.84</v>
      </c>
      <c r="C5" s="9" t="n">
        <v>55.8</v>
      </c>
      <c r="D5" s="4" t="inlineStr">
        <is>
          <t xml:space="preserve"> </t>
        </is>
      </c>
      <c r="E5" s="4" t="inlineStr">
        <is>
          <t xml:space="preserve"> </t>
        </is>
      </c>
    </row>
    <row r="6">
      <c r="A6" s="4" t="inlineStr">
        <is>
          <t>Options available for future grant</t>
        </is>
      </c>
      <c r="B6" s="5" t="n">
        <v>142745</v>
      </c>
      <c r="C6" s="4" t="inlineStr">
        <is>
          <t xml:space="preserve"> </t>
        </is>
      </c>
      <c r="D6" s="4" t="inlineStr">
        <is>
          <t xml:space="preserve"> </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stricted shares vested</t>
        </is>
      </c>
      <c r="B9" s="4" t="inlineStr">
        <is>
          <t xml:space="preserve"> </t>
        </is>
      </c>
      <c r="C9" s="5" t="n">
        <v>3332</v>
      </c>
      <c r="D9" s="4" t="inlineStr">
        <is>
          <t xml:space="preserve"> </t>
        </is>
      </c>
      <c r="E9" s="4" t="inlineStr">
        <is>
          <t xml:space="preserve"> </t>
        </is>
      </c>
    </row>
    <row r="10">
      <c r="A10" s="4" t="inlineStr">
        <is>
          <t>Vested shares, Weighted average exercise price</t>
        </is>
      </c>
      <c r="B10" s="4" t="inlineStr">
        <is>
          <t xml:space="preserve"> </t>
        </is>
      </c>
      <c r="C10" s="9" t="n">
        <v>179.4</v>
      </c>
      <c r="D10" s="4" t="inlineStr">
        <is>
          <t xml:space="preserve"> </t>
        </is>
      </c>
      <c r="E10" s="4" t="inlineStr">
        <is>
          <t xml:space="preserve"> </t>
        </is>
      </c>
    </row>
    <row r="11">
      <c r="A11" s="4" t="inlineStr">
        <is>
          <t>Share-based payment award, forfeitures</t>
        </is>
      </c>
      <c r="B11" s="4" t="inlineStr">
        <is>
          <t xml:space="preserve"> </t>
        </is>
      </c>
      <c r="C11" s="5" t="n">
        <v>2928</v>
      </c>
      <c r="D11" s="4" t="inlineStr">
        <is>
          <t xml:space="preserve"> </t>
        </is>
      </c>
      <c r="E11" s="4" t="inlineStr">
        <is>
          <t xml:space="preserve"> </t>
        </is>
      </c>
    </row>
    <row r="12">
      <c r="A12" s="4" t="inlineStr">
        <is>
          <t>Forfeitured shares, Weighted average exercise price</t>
        </is>
      </c>
      <c r="B12" s="4" t="inlineStr">
        <is>
          <t xml:space="preserve"> </t>
        </is>
      </c>
      <c r="C12" s="6" t="n">
        <v>246</v>
      </c>
      <c r="D12" s="4" t="inlineStr">
        <is>
          <t xml:space="preserve"> </t>
        </is>
      </c>
      <c r="E12" s="4" t="inlineStr">
        <is>
          <t xml:space="preserve"> </t>
        </is>
      </c>
    </row>
    <row r="13">
      <c r="A13" s="4" t="inlineStr">
        <is>
          <t>Share-based payment award, unvested shares</t>
        </is>
      </c>
      <c r="B13" s="4" t="inlineStr">
        <is>
          <t xml:space="preserve"> </t>
        </is>
      </c>
      <c r="C13" s="5" t="n">
        <v>0</v>
      </c>
      <c r="D13" s="4" t="inlineStr">
        <is>
          <t xml:space="preserve"> </t>
        </is>
      </c>
      <c r="E13" s="4" t="inlineStr">
        <is>
          <t xml:space="preserve"> </t>
        </is>
      </c>
    </row>
    <row r="14">
      <c r="A14" s="4" t="inlineStr">
        <is>
          <t>Restricted Stock [Member] | Employe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ward granted</t>
        </is>
      </c>
      <c r="B16" s="5" t="n">
        <v>0</v>
      </c>
      <c r="C16" s="5" t="n">
        <v>0</v>
      </c>
      <c r="D16" s="4" t="inlineStr">
        <is>
          <t xml:space="preserve"> </t>
        </is>
      </c>
      <c r="E16" s="4" t="inlineStr">
        <is>
          <t xml:space="preserve"> </t>
        </is>
      </c>
    </row>
    <row r="17">
      <c r="A17" s="4" t="inlineStr">
        <is>
          <t>Unves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s related to unvested restricted stock outstanding</t>
        </is>
      </c>
      <c r="B19" s="9" t="n">
        <v>0.4</v>
      </c>
      <c r="C19" s="4" t="inlineStr">
        <is>
          <t xml:space="preserve"> </t>
        </is>
      </c>
      <c r="D19" s="4" t="inlineStr">
        <is>
          <t xml:space="preserve"> </t>
        </is>
      </c>
      <c r="E19" s="4" t="inlineStr">
        <is>
          <t xml:space="preserve"> </t>
        </is>
      </c>
    </row>
    <row r="20">
      <c r="A20" s="4" t="inlineStr">
        <is>
          <t>Expected recognition period</t>
        </is>
      </c>
      <c r="B20" s="4" t="inlineStr">
        <is>
          <t>1 year 3 months 14 days</t>
        </is>
      </c>
      <c r="C20" s="4" t="inlineStr">
        <is>
          <t xml:space="preserve"> </t>
        </is>
      </c>
      <c r="D20" s="4" t="inlineStr">
        <is>
          <t xml:space="preserve"> </t>
        </is>
      </c>
      <c r="E20" s="4" t="inlineStr">
        <is>
          <t xml:space="preserve"> </t>
        </is>
      </c>
    </row>
    <row r="21">
      <c r="A21" s="4" t="inlineStr">
        <is>
          <t>the "2012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available for future grant</t>
        </is>
      </c>
      <c r="B23" s="5" t="n">
        <v>7109</v>
      </c>
      <c r="C23" s="4" t="inlineStr">
        <is>
          <t xml:space="preserve"> </t>
        </is>
      </c>
      <c r="D23" s="4" t="inlineStr">
        <is>
          <t xml:space="preserve"> </t>
        </is>
      </c>
      <c r="E23" s="4" t="inlineStr">
        <is>
          <t xml:space="preserve"> </t>
        </is>
      </c>
    </row>
    <row r="24">
      <c r="A24" s="4" t="inlineStr">
        <is>
          <t>the "2020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for future issuance</t>
        </is>
      </c>
      <c r="B26" s="5" t="n">
        <v>33236</v>
      </c>
      <c r="C26" s="4" t="inlineStr">
        <is>
          <t xml:space="preserve"> </t>
        </is>
      </c>
      <c r="D26" s="4" t="inlineStr">
        <is>
          <t xml:space="preserve"> </t>
        </is>
      </c>
      <c r="E26" s="4" t="inlineStr">
        <is>
          <t xml:space="preserve"> </t>
        </is>
      </c>
    </row>
    <row r="27">
      <c r="A27" s="4" t="inlineStr">
        <is>
          <t>Share-based payment award, number of shares authorized</t>
        </is>
      </c>
      <c r="B27" s="5" t="n">
        <v>147109</v>
      </c>
      <c r="C27" s="4" t="inlineStr">
        <is>
          <t xml:space="preserve"> </t>
        </is>
      </c>
      <c r="D27" s="4" t="inlineStr">
        <is>
          <t xml:space="preserve"> </t>
        </is>
      </c>
      <c r="E27" s="5" t="n">
        <v>140000</v>
      </c>
    </row>
    <row r="28">
      <c r="A28" s="4" t="inlineStr">
        <is>
          <t>Options available for future grant</t>
        </is>
      </c>
      <c r="B28" s="5" t="n">
        <v>142745</v>
      </c>
      <c r="C28" s="4" t="inlineStr">
        <is>
          <t xml:space="preserve"> </t>
        </is>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Option Plan - Stock Option Activity Under Stock Option Plan (Detail)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t>
        </is>
      </c>
      <c r="B4" s="5" t="n">
        <v>46589</v>
      </c>
      <c r="C4" s="5" t="n">
        <v>69391</v>
      </c>
      <c r="D4" s="4" t="inlineStr">
        <is>
          <t xml:space="preserve"> </t>
        </is>
      </c>
    </row>
    <row r="5">
      <c r="A5" s="4" t="inlineStr">
        <is>
          <t>Granted</t>
        </is>
      </c>
      <c r="B5" s="5" t="n">
        <v>13289</v>
      </c>
      <c r="C5" s="5" t="n">
        <v>25912</v>
      </c>
      <c r="D5" s="4" t="inlineStr">
        <is>
          <t xml:space="preserve"> </t>
        </is>
      </c>
    </row>
    <row r="6">
      <c r="A6" s="4" t="inlineStr">
        <is>
          <t>Exercised</t>
        </is>
      </c>
      <c r="B6" s="5" t="n">
        <v>0</v>
      </c>
      <c r="C6" s="5" t="n">
        <v>0</v>
      </c>
      <c r="D6" s="4" t="inlineStr">
        <is>
          <t xml:space="preserve"> </t>
        </is>
      </c>
    </row>
    <row r="7">
      <c r="A7" s="4" t="inlineStr">
        <is>
          <t>Cancelled</t>
        </is>
      </c>
      <c r="B7" s="5" t="n">
        <v>-26641</v>
      </c>
      <c r="C7" s="5" t="n">
        <v>-48714</v>
      </c>
      <c r="D7" s="4" t="inlineStr">
        <is>
          <t xml:space="preserve"> </t>
        </is>
      </c>
    </row>
    <row r="8">
      <c r="A8" s="4" t="inlineStr">
        <is>
          <t>Ending Balance</t>
        </is>
      </c>
      <c r="B8" s="5" t="n">
        <v>33237</v>
      </c>
      <c r="C8" s="5" t="n">
        <v>46589</v>
      </c>
      <c r="D8" s="5" t="n">
        <v>69391</v>
      </c>
    </row>
    <row r="9">
      <c r="A9" s="4" t="inlineStr">
        <is>
          <t>Options exercisable, at end of period</t>
        </is>
      </c>
      <c r="B9" s="5" t="n">
        <v>23903</v>
      </c>
      <c r="C9" s="4" t="inlineStr">
        <is>
          <t xml:space="preserve"> </t>
        </is>
      </c>
      <c r="D9" s="4" t="inlineStr">
        <is>
          <t xml:space="preserve"> </t>
        </is>
      </c>
    </row>
    <row r="10">
      <c r="A10" s="4" t="inlineStr">
        <is>
          <t>Options available for future grant</t>
        </is>
      </c>
      <c r="B10" s="5" t="n">
        <v>14274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t>
        </is>
      </c>
      <c r="B12" s="9" t="n">
        <v>268.5</v>
      </c>
      <c r="C12" s="6" t="n">
        <v>276</v>
      </c>
      <c r="D12" s="4" t="inlineStr">
        <is>
          <t xml:space="preserve"> </t>
        </is>
      </c>
    </row>
    <row r="13">
      <c r="A13" s="4" t="inlineStr">
        <is>
          <t>Granted</t>
        </is>
      </c>
      <c r="B13" s="12" t="n">
        <v>10.84</v>
      </c>
      <c r="C13" s="13" t="n">
        <v>73.5</v>
      </c>
      <c r="D13" s="4" t="inlineStr">
        <is>
          <t xml:space="preserve"> </t>
        </is>
      </c>
    </row>
    <row r="14">
      <c r="A14" s="4" t="inlineStr">
        <is>
          <t>Exercised</t>
        </is>
      </c>
      <c r="B14" s="5" t="n">
        <v>0</v>
      </c>
      <c r="C14" s="5" t="n">
        <v>0</v>
      </c>
      <c r="D14" s="4" t="inlineStr">
        <is>
          <t xml:space="preserve"> </t>
        </is>
      </c>
    </row>
    <row r="15">
      <c r="A15" s="4" t="inlineStr">
        <is>
          <t>Cancelled</t>
        </is>
      </c>
      <c r="B15" s="12" t="n">
        <v>283.09</v>
      </c>
      <c r="C15" s="5" t="n">
        <v>177</v>
      </c>
      <c r="D15" s="4" t="inlineStr">
        <is>
          <t xml:space="preserve"> </t>
        </is>
      </c>
    </row>
    <row r="16">
      <c r="A16" s="4" t="inlineStr">
        <is>
          <t>Ending Balance</t>
        </is>
      </c>
      <c r="B16" s="12" t="n">
        <v>153.79</v>
      </c>
      <c r="C16" s="9" t="n">
        <v>268.5</v>
      </c>
      <c r="D16" s="6" t="n">
        <v>276</v>
      </c>
    </row>
    <row r="17">
      <c r="A17" s="4" t="inlineStr">
        <is>
          <t>Options exercisable, at end of period</t>
        </is>
      </c>
      <c r="B17" s="8" t="n">
        <v>224.53</v>
      </c>
      <c r="C17" s="4" t="inlineStr">
        <is>
          <t xml:space="preserve"> </t>
        </is>
      </c>
      <c r="D17" s="4" t="inlineStr">
        <is>
          <t xml:space="preserve"> </t>
        </is>
      </c>
    </row>
    <row r="18">
      <c r="A18" s="3" t="inlineStr">
        <is>
          <t>Weighted Average Contractual Term (Years)</t>
        </is>
      </c>
      <c r="B18" s="4" t="inlineStr">
        <is>
          <t xml:space="preserve"> </t>
        </is>
      </c>
      <c r="C18" s="4" t="inlineStr">
        <is>
          <t xml:space="preserve"> </t>
        </is>
      </c>
      <c r="D18" s="4" t="inlineStr">
        <is>
          <t xml:space="preserve"> </t>
        </is>
      </c>
    </row>
    <row r="19">
      <c r="A19" s="4" t="inlineStr">
        <is>
          <t>Outstanding, period</t>
        </is>
      </c>
      <c r="B19" s="4" t="inlineStr">
        <is>
          <t>7 years 1 month 24 days</t>
        </is>
      </c>
      <c r="C19" s="4" t="inlineStr">
        <is>
          <t>7 years 7 months 20 days</t>
        </is>
      </c>
      <c r="D19" s="4" t="inlineStr">
        <is>
          <t>8 years 8 months 8 days</t>
        </is>
      </c>
    </row>
    <row r="20">
      <c r="A20" s="4" t="inlineStr">
        <is>
          <t>Options exercisable, at end of period</t>
        </is>
      </c>
      <c r="B20" s="4" t="inlineStr">
        <is>
          <t>7 years 4 months 28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beginning of period</t>
        </is>
      </c>
      <c r="B22" s="6" t="n">
        <v>0</v>
      </c>
      <c r="C22" s="6" t="n">
        <v>3</v>
      </c>
      <c r="D22" s="4" t="inlineStr">
        <is>
          <t xml:space="preserve"> </t>
        </is>
      </c>
    </row>
    <row r="23">
      <c r="A23" s="4" t="inlineStr">
        <is>
          <t>Outstanding, at end of period</t>
        </is>
      </c>
      <c r="B23" s="5" t="n">
        <v>0</v>
      </c>
      <c r="C23" s="6" t="n">
        <v>0</v>
      </c>
      <c r="D23" s="6" t="n">
        <v>3</v>
      </c>
    </row>
    <row r="24">
      <c r="A24" s="4" t="inlineStr">
        <is>
          <t>Options exercisable, at end of period</t>
        </is>
      </c>
      <c r="B24" s="6" t="n">
        <v>0</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 Plan - Assumptions for Volatility, Expected Life, Dividend Yield and Risk-Free Interest Rate (Detail)</t>
        </is>
      </c>
      <c r="B1" s="2" t="inlineStr">
        <is>
          <t>12 Months Ended</t>
        </is>
      </c>
    </row>
    <row r="2">
      <c r="B2" s="2" t="inlineStr">
        <is>
          <t>Dec. 31, 2024</t>
        </is>
      </c>
      <c r="C2" s="2" t="inlineStr">
        <is>
          <t>Dec. 31, 2023</t>
        </is>
      </c>
    </row>
    <row r="3">
      <c r="A3" s="4" t="inlineStr">
        <is>
          <t>Risk-free interest rate, Minimum</t>
        </is>
      </c>
      <c r="B3" s="10" t="n">
        <v>0.037</v>
      </c>
      <c r="C3" s="10" t="n">
        <v>0.0351</v>
      </c>
    </row>
    <row r="4">
      <c r="A4" s="4" t="inlineStr">
        <is>
          <t>Risk-free interest rate, Maximum</t>
        </is>
      </c>
      <c r="B4" s="10" t="n">
        <v>0.0409</v>
      </c>
      <c r="C4" s="10" t="n">
        <v>0.0401</v>
      </c>
    </row>
    <row r="5">
      <c r="A5" s="4" t="inlineStr">
        <is>
          <t>Expected volatility, Minimum</t>
        </is>
      </c>
      <c r="B5" s="10" t="n">
        <v>1.1217</v>
      </c>
      <c r="C5" s="10" t="n">
        <v>0.8969</v>
      </c>
    </row>
    <row r="6">
      <c r="A6" s="4" t="inlineStr">
        <is>
          <t>Expected volatility, Maximum</t>
        </is>
      </c>
      <c r="B6" s="10" t="n">
        <v>1.705</v>
      </c>
      <c r="C6" s="10" t="n">
        <v>1.1212</v>
      </c>
    </row>
    <row r="7">
      <c r="A7" s="4" t="inlineStr">
        <is>
          <t>Expected dividend yield</t>
        </is>
      </c>
      <c r="B7" s="11" t="n">
        <v>0</v>
      </c>
      <c r="C7" s="11" t="n">
        <v>0</v>
      </c>
    </row>
    <row r="8">
      <c r="A8" s="4" t="inlineStr">
        <is>
          <t>Maximum [Member]</t>
        </is>
      </c>
      <c r="B8" s="4" t="inlineStr">
        <is>
          <t xml:space="preserve"> </t>
        </is>
      </c>
      <c r="C8" s="4" t="inlineStr">
        <is>
          <t xml:space="preserve"> </t>
        </is>
      </c>
    </row>
    <row r="9">
      <c r="A9" s="4" t="inlineStr">
        <is>
          <t>Expected life in years</t>
        </is>
      </c>
      <c r="B9" s="4" t="inlineStr">
        <is>
          <t>6 years 21 days</t>
        </is>
      </c>
      <c r="C9" s="4" t="inlineStr">
        <is>
          <t>6 years 3 months</t>
        </is>
      </c>
    </row>
    <row r="10">
      <c r="A10" s="4" t="inlineStr">
        <is>
          <t>Minimum [Member]</t>
        </is>
      </c>
      <c r="B10" s="4" t="inlineStr">
        <is>
          <t xml:space="preserve"> </t>
        </is>
      </c>
      <c r="C10" s="4" t="inlineStr">
        <is>
          <t xml:space="preserve"> </t>
        </is>
      </c>
    </row>
    <row r="11">
      <c r="A11" s="4" t="inlineStr">
        <is>
          <t>Expected life in years</t>
        </is>
      </c>
      <c r="B11" s="4" t="inlineStr">
        <is>
          <t>5 years 14 days</t>
        </is>
      </c>
      <c r="C11" s="4" t="inlineStr">
        <is>
          <t>5 years 21 day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benefit plan contributions by employer</t>
        </is>
      </c>
      <c r="B4" s="6" t="n">
        <v>0</v>
      </c>
      <c r="C4" s="9" t="n">
        <v>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679000</v>
      </c>
      <c r="C4" s="6" t="n">
        <v>-35140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00</v>
      </c>
      <c r="C6" s="5" t="n">
        <v>2315000</v>
      </c>
    </row>
    <row r="7">
      <c r="A7" s="4" t="inlineStr">
        <is>
          <t>Property and equipment right-of-use asset impairment</t>
        </is>
      </c>
      <c r="B7" s="5" t="n">
        <v>0</v>
      </c>
      <c r="C7" s="5" t="n">
        <v>4803000</v>
      </c>
    </row>
    <row r="8">
      <c r="A8" s="4" t="inlineStr">
        <is>
          <t>Amortization of financing costs</t>
        </is>
      </c>
      <c r="B8" s="5" t="n">
        <v>0</v>
      </c>
      <c r="C8" s="5" t="n">
        <v>1339000</v>
      </c>
    </row>
    <row r="9">
      <c r="A9" s="4" t="inlineStr">
        <is>
          <t>Stock-based compensation</t>
        </is>
      </c>
      <c r="B9" s="5" t="n">
        <v>435000</v>
      </c>
      <c r="C9" s="5" t="n">
        <v>2800000</v>
      </c>
    </row>
    <row r="10">
      <c r="A10" s="4" t="inlineStr">
        <is>
          <t>Decrease in the carrying amount of right-of-use assets</t>
        </is>
      </c>
      <c r="B10" s="5" t="n">
        <v>0</v>
      </c>
      <c r="C10" s="5" t="n">
        <v>286000</v>
      </c>
    </row>
    <row r="11">
      <c r="A11" s="4" t="inlineStr">
        <is>
          <t>Gain on lease modification and termination</t>
        </is>
      </c>
      <c r="B11" s="5" t="n">
        <v>0</v>
      </c>
      <c r="C11" s="5" t="n">
        <v>-298000</v>
      </c>
    </row>
    <row r="12">
      <c r="A12" s="4" t="inlineStr">
        <is>
          <t>Loss on sale of equipment, net</t>
        </is>
      </c>
      <c r="B12" s="5" t="n">
        <v>0</v>
      </c>
      <c r="C12" s="5" t="n">
        <v>7000</v>
      </c>
    </row>
    <row r="13">
      <c r="A13" s="3" t="inlineStr">
        <is>
          <t>Change in operating assets and liabilities:</t>
        </is>
      </c>
      <c r="B13" s="4" t="inlineStr">
        <is>
          <t xml:space="preserve"> </t>
        </is>
      </c>
      <c r="C13" s="4" t="inlineStr">
        <is>
          <t xml:space="preserve"> </t>
        </is>
      </c>
    </row>
    <row r="14">
      <c r="A14" s="4" t="inlineStr">
        <is>
          <t>Receivables</t>
        </is>
      </c>
      <c r="B14" s="5" t="n">
        <v>-4000</v>
      </c>
      <c r="C14" s="5" t="n">
        <v>3000</v>
      </c>
    </row>
    <row r="15">
      <c r="A15" s="4" t="inlineStr">
        <is>
          <t>Prepaid expenses and other current assets</t>
        </is>
      </c>
      <c r="B15" s="5" t="n">
        <v>539000</v>
      </c>
      <c r="C15" s="5" t="n">
        <v>-1399000</v>
      </c>
    </row>
    <row r="16">
      <c r="A16" s="4" t="inlineStr">
        <is>
          <t>Deposits</t>
        </is>
      </c>
      <c r="B16" s="5" t="n">
        <v>0</v>
      </c>
      <c r="C16" s="5" t="n">
        <v>42000</v>
      </c>
    </row>
    <row r="17">
      <c r="A17" s="4" t="inlineStr">
        <is>
          <t>Other non-current liability</t>
        </is>
      </c>
      <c r="B17" s="5" t="n">
        <v>0</v>
      </c>
      <c r="C17" s="5" t="n">
        <v>500000</v>
      </c>
    </row>
    <row r="18">
      <c r="A18" s="4" t="inlineStr">
        <is>
          <t>Accounts payable</t>
        </is>
      </c>
      <c r="B18" s="5" t="n">
        <v>-100000</v>
      </c>
      <c r="C18" s="5" t="n">
        <v>-773000</v>
      </c>
    </row>
    <row r="19">
      <c r="A19" s="4" t="inlineStr">
        <is>
          <t>Accrued expenses</t>
        </is>
      </c>
      <c r="B19" s="5" t="n">
        <v>-1164000</v>
      </c>
      <c r="C19" s="5" t="n">
        <v>-3989000</v>
      </c>
    </row>
    <row r="20">
      <c r="A20" s="4" t="inlineStr">
        <is>
          <t>Lease liabilities</t>
        </is>
      </c>
      <c r="B20" s="5" t="n">
        <v>0</v>
      </c>
      <c r="C20" s="5" t="n">
        <v>-610000</v>
      </c>
    </row>
    <row r="21">
      <c r="A21" s="4" t="inlineStr">
        <is>
          <t>Other liabilities, non-current</t>
        </is>
      </c>
      <c r="B21" s="5" t="n">
        <v>0</v>
      </c>
      <c r="C21" s="5" t="n">
        <v>-28000</v>
      </c>
    </row>
    <row r="22">
      <c r="A22" s="4" t="inlineStr">
        <is>
          <t>Net cash used in operating activities</t>
        </is>
      </c>
      <c r="B22" s="5" t="n">
        <v>-4971000</v>
      </c>
      <c r="C22" s="5" t="n">
        <v>-30142000</v>
      </c>
    </row>
    <row r="23">
      <c r="A23" s="3" t="inlineStr">
        <is>
          <t>Cash flows from investing activities:</t>
        </is>
      </c>
      <c r="B23" s="4" t="inlineStr">
        <is>
          <t xml:space="preserve"> </t>
        </is>
      </c>
      <c r="C23" s="4" t="inlineStr">
        <is>
          <t xml:space="preserve"> </t>
        </is>
      </c>
    </row>
    <row r="24">
      <c r="A24" s="4" t="inlineStr">
        <is>
          <t>Purchases of property and equipment</t>
        </is>
      </c>
      <c r="B24" s="5" t="n">
        <v>0</v>
      </c>
      <c r="C24" s="5" t="n">
        <v>-197000</v>
      </c>
    </row>
    <row r="25">
      <c r="A25" s="4" t="inlineStr">
        <is>
          <t>Proceeds from the disposal of property and equipment</t>
        </is>
      </c>
      <c r="B25" s="5" t="n">
        <v>0</v>
      </c>
      <c r="C25" s="5" t="n">
        <v>1543000</v>
      </c>
    </row>
    <row r="26">
      <c r="A26" s="4" t="inlineStr">
        <is>
          <t>Net cash provided by investing activities</t>
        </is>
      </c>
      <c r="B26" s="5" t="n">
        <v>0</v>
      </c>
      <c r="C26" s="5" t="n">
        <v>1346000</v>
      </c>
    </row>
    <row r="27">
      <c r="A27" s="3" t="inlineStr">
        <is>
          <t>Cash flows from financing activities:</t>
        </is>
      </c>
      <c r="B27" s="4" t="inlineStr">
        <is>
          <t xml:space="preserve"> </t>
        </is>
      </c>
      <c r="C27" s="4" t="inlineStr">
        <is>
          <t xml:space="preserve"> </t>
        </is>
      </c>
    </row>
    <row r="28">
      <c r="A28" s="4" t="inlineStr">
        <is>
          <t>Proceeds from the issuance of common stock</t>
        </is>
      </c>
      <c r="B28" s="5" t="n">
        <v>0</v>
      </c>
      <c r="C28" s="5" t="n">
        <v>92000</v>
      </c>
    </row>
    <row r="29">
      <c r="A29" s="4" t="inlineStr">
        <is>
          <t>Repayment of long-term debt</t>
        </is>
      </c>
      <c r="B29" s="5" t="n">
        <v>0</v>
      </c>
      <c r="C29" s="5" t="n">
        <v>-18105000</v>
      </c>
    </row>
    <row r="30">
      <c r="A30" s="4" t="inlineStr">
        <is>
          <t>Debt extinguishment</t>
        </is>
      </c>
      <c r="B30" s="5" t="n">
        <v>0</v>
      </c>
      <c r="C30" s="5" t="n">
        <v>-125000</v>
      </c>
    </row>
    <row r="31">
      <c r="A31" s="4" t="inlineStr">
        <is>
          <t>Net cash used in financing activities</t>
        </is>
      </c>
      <c r="B31" s="5" t="n">
        <v>0</v>
      </c>
      <c r="C31" s="5" t="n">
        <v>-18138000</v>
      </c>
    </row>
    <row r="32">
      <c r="A32" s="4" t="inlineStr">
        <is>
          <t>Net decrease in cash, cash equivalents and restricted cash</t>
        </is>
      </c>
      <c r="B32" s="5" t="n">
        <v>-4971000</v>
      </c>
      <c r="C32" s="5" t="n">
        <v>-46934000</v>
      </c>
    </row>
    <row r="33">
      <c r="A33" s="4" t="inlineStr">
        <is>
          <t>Cash, cash equivalents and restricted cash, beginning of period</t>
        </is>
      </c>
      <c r="B33" s="5" t="n">
        <v>6062000</v>
      </c>
      <c r="C33" s="5" t="n">
        <v>52996000</v>
      </c>
    </row>
    <row r="34">
      <c r="A34" s="4" t="inlineStr">
        <is>
          <t>Cash and cash equivalents, end of period</t>
        </is>
      </c>
      <c r="B34" s="5" t="n">
        <v>1091000</v>
      </c>
      <c r="C34" s="5" t="n">
        <v>6062000</v>
      </c>
    </row>
    <row r="35">
      <c r="A35" s="3" t="inlineStr">
        <is>
          <t>Supplementary disclosure of cash flow information:</t>
        </is>
      </c>
      <c r="B35" s="4" t="inlineStr">
        <is>
          <t xml:space="preserve"> </t>
        </is>
      </c>
      <c r="C35" s="4" t="inlineStr">
        <is>
          <t xml:space="preserve"> </t>
        </is>
      </c>
    </row>
    <row r="36">
      <c r="A36" s="4" t="inlineStr">
        <is>
          <t>Cash paid for interest</t>
        </is>
      </c>
      <c r="B36" s="5" t="n">
        <v>0</v>
      </c>
      <c r="C36" s="5" t="n">
        <v>2063000</v>
      </c>
    </row>
    <row r="37">
      <c r="A37" s="4" t="inlineStr">
        <is>
          <t>Reduction in right-of-use assets for modification and termination</t>
        </is>
      </c>
      <c r="B37" s="6" t="n">
        <v>0</v>
      </c>
      <c r="C37" s="6" t="n">
        <v>1839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mpany’s CODM assesses financial performance and allocates resources based on consolidated operating results which are also reported on the consolidated statements of oper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Reporting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6" t="n">
        <v>10</v>
      </c>
      <c r="C4" s="6" t="n">
        <v>5</v>
      </c>
    </row>
    <row r="5">
      <c r="A5" s="3" t="inlineStr">
        <is>
          <t>Less segment expenses:</t>
        </is>
      </c>
      <c r="B5" s="4" t="inlineStr">
        <is>
          <t xml:space="preserve"> </t>
        </is>
      </c>
      <c r="C5" s="4" t="inlineStr">
        <is>
          <t xml:space="preserve"> </t>
        </is>
      </c>
    </row>
    <row r="6">
      <c r="A6" s="4" t="inlineStr">
        <is>
          <t>Research and development</t>
        </is>
      </c>
      <c r="B6" s="5" t="n">
        <v>362</v>
      </c>
      <c r="C6" s="5" t="n">
        <v>16279</v>
      </c>
    </row>
    <row r="7">
      <c r="A7" s="4" t="inlineStr">
        <is>
          <t>General and administrative</t>
        </is>
      </c>
      <c r="B7" s="5" t="n">
        <v>4460</v>
      </c>
      <c r="C7" s="5" t="n">
        <v>12219</v>
      </c>
    </row>
    <row r="8">
      <c r="A8" s="4" t="inlineStr">
        <is>
          <t>Gain on lease modification</t>
        </is>
      </c>
      <c r="B8" s="5" t="n">
        <v>0</v>
      </c>
      <c r="C8" s="5" t="n">
        <v>-298</v>
      </c>
    </row>
    <row r="9">
      <c r="A9" s="4" t="inlineStr">
        <is>
          <t>Restructuring costs</t>
        </is>
      </c>
      <c r="B9" s="5" t="n">
        <v>0</v>
      </c>
      <c r="C9" s="5" t="n">
        <v>1269</v>
      </c>
    </row>
    <row r="10">
      <c r="A10" s="4" t="inlineStr">
        <is>
          <t>Property and equipment and right-of-use asset impairment</t>
        </is>
      </c>
      <c r="B10" s="5" t="n">
        <v>0</v>
      </c>
      <c r="C10" s="5" t="n">
        <v>4803</v>
      </c>
    </row>
    <row r="11">
      <c r="A11" s="4" t="inlineStr">
        <is>
          <t>Total operating expenses</t>
        </is>
      </c>
      <c r="B11" s="5" t="n">
        <v>4822</v>
      </c>
      <c r="C11" s="5" t="n">
        <v>34272</v>
      </c>
    </row>
    <row r="12">
      <c r="A12" s="4" t="inlineStr">
        <is>
          <t>Interest expense</t>
        </is>
      </c>
      <c r="B12" s="5" t="n">
        <v>0</v>
      </c>
      <c r="C12" s="5" t="n">
        <v>-1921</v>
      </c>
    </row>
    <row r="13">
      <c r="A13" s="4" t="inlineStr">
        <is>
          <t>Other income , net</t>
        </is>
      </c>
      <c r="B13" s="5" t="n">
        <v>133</v>
      </c>
      <c r="C13" s="5" t="n">
        <v>1048</v>
      </c>
    </row>
    <row r="14">
      <c r="A14" s="4" t="inlineStr">
        <is>
          <t>Net loss</t>
        </is>
      </c>
      <c r="B14" s="5" t="n">
        <v>-4679</v>
      </c>
      <c r="C14" s="5" t="n">
        <v>-35140</v>
      </c>
    </row>
    <row r="15">
      <c r="A15" s="4" t="inlineStr">
        <is>
          <t>Operating Segmen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10</v>
      </c>
      <c r="C17" s="5" t="n">
        <v>5</v>
      </c>
    </row>
    <row r="18">
      <c r="A18" s="3" t="inlineStr">
        <is>
          <t>Less segment expenses:</t>
        </is>
      </c>
      <c r="B18" s="4" t="inlineStr">
        <is>
          <t xml:space="preserve"> </t>
        </is>
      </c>
      <c r="C18" s="4" t="inlineStr">
        <is>
          <t xml:space="preserve"> </t>
        </is>
      </c>
    </row>
    <row r="19">
      <c r="A19" s="4" t="inlineStr">
        <is>
          <t>Research and development</t>
        </is>
      </c>
      <c r="B19" s="5" t="n">
        <v>340</v>
      </c>
      <c r="C19" s="5" t="n">
        <v>16279</v>
      </c>
    </row>
    <row r="20">
      <c r="A20" s="4" t="inlineStr">
        <is>
          <t>General and administrative</t>
        </is>
      </c>
      <c r="B20" s="5" t="n">
        <v>4436</v>
      </c>
      <c r="C20" s="5" t="n">
        <v>12219</v>
      </c>
    </row>
    <row r="21">
      <c r="A21" s="4" t="inlineStr">
        <is>
          <t>Gain on lease modification</t>
        </is>
      </c>
      <c r="B21" s="5" t="n">
        <v>0</v>
      </c>
      <c r="C21" s="5" t="n">
        <v>-298</v>
      </c>
    </row>
    <row r="22">
      <c r="A22" s="4" t="inlineStr">
        <is>
          <t>Restructuring costs</t>
        </is>
      </c>
      <c r="B22" s="5" t="n">
        <v>0</v>
      </c>
      <c r="C22" s="5" t="n">
        <v>1269</v>
      </c>
    </row>
    <row r="23">
      <c r="A23" s="4" t="inlineStr">
        <is>
          <t>Property and equipment and right-of-use asset impairment</t>
        </is>
      </c>
      <c r="B23" s="5" t="n">
        <v>0</v>
      </c>
      <c r="C23" s="5" t="n">
        <v>4803</v>
      </c>
    </row>
    <row r="24">
      <c r="A24" s="4" t="inlineStr">
        <is>
          <t>Total operating expenses</t>
        </is>
      </c>
      <c r="B24" s="5" t="n">
        <v>4776</v>
      </c>
      <c r="C24" s="5" t="n">
        <v>34272</v>
      </c>
    </row>
    <row r="25">
      <c r="A25" s="4" t="inlineStr">
        <is>
          <t>Interest expense</t>
        </is>
      </c>
      <c r="B25" s="5" t="n">
        <v>0</v>
      </c>
      <c r="C25" s="5" t="n">
        <v>-1921</v>
      </c>
    </row>
    <row r="26">
      <c r="A26" s="4" t="inlineStr">
        <is>
          <t>Other income , net</t>
        </is>
      </c>
      <c r="B26" s="5" t="n">
        <v>133</v>
      </c>
      <c r="C26" s="5" t="n">
        <v>1048</v>
      </c>
    </row>
    <row r="27">
      <c r="A27" s="4" t="inlineStr">
        <is>
          <t>Net loss</t>
        </is>
      </c>
      <c r="B27" s="6" t="n">
        <v>-4633</v>
      </c>
      <c r="C27" s="6" t="n">
        <v>-3514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Cybersecurity Program We have implemented a cybersecurity program to support both the effectiveness of our systems and our preparedness for information security risks. This program includes a number of safeguards, such as: password protection; multi-factor authentication; monitoring and alerting systems for internal and external threats; and regular evaluations of our cybersecurity program. We use a risk-based approach with respect to our use and oversight of third-party service providers, tailoring processes according to the nature and sensitivity of the data accessed, processed, or stored by such third-party service provider. We also seek to include appropriate security terms in our contracts, where applicable as part of our oversight of third-party providers. Process for Assessing, Identifying and Managing Material Risks from Cybersecurity Threats We maintain an incident response program. In the event of a cybersecurity incident, designated personnel are responsible for assessing the severity of an incident and associated threat, containing the threat, remediating the threat, including recovery of data and access to systems, analyzing any reporting obligations associated with the incident, and performing post-incident analysis and program enhancements. We maintain an Incident Response Plan, which includes an Incident Response Process in the event of a significant cybersecurity incident. In the event of a significant cybersecurity incident, our head of administration will chair an incident response team to handle the incident. Such incident response team will include members of IT, finance (if applicable), legal, communications, human resources and any affected unit or department. IT, along with a designated forensic team, will use the Incident Response Process to guide the response . Governance Management Oversight The controls and processes employed to assess, identify and manage material risks from cybersecurity threats are implemented and overseen by head of administration and our managed service provider. Our head of administration has over four years of experience addressing cybersecurity risks. Our head of administration is responsible for the day-to-day management of the cybersecurity program, including the prevention, detection, investigation, response to, and recovery from cybersecurity threats and incidents, and is regularly engaged to help ensure the cybersecurity program functions effectively in the face of evolving cybersecurity threats. Our head of administration oversees the Incident Response Plan and briefs our board of directors on cybersecurity matters, including the nature and design of our cybersecurity program, and threats, events, and program enhancements. Board Oversight In its oversight role, our Board of Directors is expected to specifically consider risks, including with respect to privacy, information technology and cybersecurity and threats to technology infrastructure. On a regular basis, the head of administration reports to our Board of Directors on cybersecurity matters, including key risks, the potential impact of those exposures on our business, financial condition, results of operations, cash flows and prospects, and the programs and steps implemented by our management team to monitor and mitigate risks. Cybersecurity Risks Our cybersecurity risk management processes are integrated into our overall approach to risk management. Given our nature and size, we do not have a dedicated enterprise risk function, but our management team regularly considers and evaluates risks. As part of that risk management process, our management team identifies, assesses and evaluates risks impacting our operations, including those risks related to cybersecurity, and raise them for internal discussion, and where it is determined to be appropriate, issues are also raised to our Board of Directors for consideration. As of the date of this Annual Report on Form 10-K, we are not aware of any previous cybersecurity incidents that have materially affected our business, financial condition, results of operations, cash flows and prospects or that are reasonably likely to have such a material effect. While we have implemented a cybersecurity program, the techniques used to infiltrate information technology systems continue to evolve. Accordingly, we may not be able to timely detect threats or anticipate and implement adequate security measures. For additional information regarding risks relating to privacy and cybersecurity, see "Item IA—Risk Factors—Risks Related to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nto our overall approach to risk management. Given our nature and size, we do not have a dedicated enterprise risk function, but our management team regularly considers and evaluates risks. As part of that risk management process, our management team identifies, assesses and evaluates risks impacting our operations, including those risks related to cybersecurity, and raise them for internal discussion, and where it is determined to be appropriate, issues are also raised to our Board of Directors for consideration. As of the date of this Annual Report on Form 10-K, we are not aware of any previous cybersecurity incidents that have materially affected our business, financial condition, results of operations, cash flows and prospects or that are reasonably likely to have such a material effect. While we have implemented a cybersecurity program, the techniques used to infiltrate information technology systems continue to evolve. Accordingly, we may not be able to timely detect threats or anticipate and implement adequate security measures. For additional information regarding risks relating to privacy and cybersecurity, see "Item IA—Risk Factors—Risks Related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Oversight The controls and processes employed to assess, identify and manage material risks from cybersecurity threats are implemented and overseen by head of administration and our managed service provider. Our head of administration has over four years of experience addressing cybersecurity risks. Our head of administration is responsible for the day-to-day management of the cybersecurity program, including the prevention, detection, investigation, response to, and recovery from cybersecurity threats and incidents, and is regularly engaged to help ensure the cybersecurity program functions effectively in the face of evolving cybersecurity threats. Our head of administration oversees the Incident Response Plan and briefs our board of directors on cybersecurity matters, including the nature and design of our cybersecurity program, and threats, events, and program enhancements. Board Oversight In its oversight role, our Board of Directors is expected to specifically consider risks, including with respect to privacy, information technology and cybersecurity and threats to technology infrastructure. On a regular basis, the head of administration reports to our Board of Directors on cybersecurity matters, including key risks, the potential impact of those exposures on our business, financial condition, results of operations, cash flows and prospects, and the programs and steps implemented by our management team to monitor and mitigate risks.</t>
        </is>
      </c>
    </row>
    <row r="11">
      <c r="A11" s="4" t="inlineStr">
        <is>
          <t>Cybersecurity Risk Board Committee or Subcommittee Responsible for Oversight [Text Block]</t>
        </is>
      </c>
      <c r="B11" s="4" t="inlineStr">
        <is>
          <t>In its oversight role, our Board of Directors is expected to specifically consider risks, including with respect to privacy, information technology and cybersecurity and threats to technology infrastructure. On a regular basis, the head of administration reports to our Board of Directors on cybersecurity matters, including key risks, the potential impact of those exposures on our business, financial condition, results of operations, cash flows and prospects, and the programs and steps implemented by our management team to monitor and mitigate risks.</t>
        </is>
      </c>
    </row>
    <row r="12">
      <c r="A12" s="4" t="inlineStr">
        <is>
          <t>Cybersecurity Risk Process for Informing Board Committee or Subcommittee Responsible for Oversight [Text Block]</t>
        </is>
      </c>
      <c r="B12" s="4" t="inlineStr">
        <is>
          <t>Our head of administration oversees the Incident Response Plan and briefs our board of directors on cybersecurity matters, including the nature and design of our cybersecurity program, and threats, events, and program enhancements.</t>
        </is>
      </c>
    </row>
    <row r="13">
      <c r="A13" s="4" t="inlineStr">
        <is>
          <t>Cybersecurity Risk Role of Management [Text Block]</t>
        </is>
      </c>
      <c r="B13" s="4" t="inlineStr">
        <is>
          <t>Management Oversight The controls and processes employed to assess, identify and manage material risks from cybersecurity threats are implemented and overseen by head of administration and our managed service provider. Our head of administration has over four years of experience addressing cybersecurity risks. Our head of administration is responsible for the day-to-day management of the cybersecurity program, including the prevention, detection, investigation, response to, and recovery from cybersecurity threats and incidents, and is regularly engaged to help ensure the cybersecurity program functions effectively in the face of evolving cybersecurity threats. Our head of administration oversees the Incident Response Plan and briefs our board of directors on cybersecurity matters, including the nature and design of our cybersecurity program, and threats, events, and program enhanc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ntrols and processes employed to assess, identify and manage material risks from cybersecurity threats are implemented and overseen by head of administration and our managed service provider. Our head of administration has over four years of experience addressing cybersecurity risks. Our head of administration is responsible for the day-to-day management of the cybersecurity program, including the prevention, detection, investigation, response to, and recovery from cybersecurity threats and incidents, and is regularly engaged to help ensure the cybersecurity program functions effectively in the face of evolving cybersecurity threats.</t>
        </is>
      </c>
    </row>
    <row r="16">
      <c r="A16" s="4" t="inlineStr">
        <is>
          <t>Cybersecurity Risk Management Expertise of Management Responsible [Text Block]</t>
        </is>
      </c>
      <c r="B16" s="4" t="inlineStr">
        <is>
          <t>Our head of administration has over four years of experience addressing cybersecurity risks.</t>
        </is>
      </c>
    </row>
    <row r="17">
      <c r="A17" s="4" t="inlineStr">
        <is>
          <t>Cybersecurity Risk Process for Informing Management or Committees Responsible [Text Block]</t>
        </is>
      </c>
      <c r="B17" s="4" t="inlineStr">
        <is>
          <t>We maintain an incident response program. In the event of a cybersecurity incident, designated personnel are responsible for assessing the severity of an incident and associated threat, containing the threat, remediating the threat, including recovery of data and access to systems, analyzing any reporting obligations associated with the incident, and performing post-incident analysis and program enhancements. We maintain an Incident Response Plan, which includes an Incident Response Process in the event of a significant cybersecurity incident. In the event of a significant cybersecurity incident, our head of administration will chair an incident response team to handle the incident. Such incident response team will include members of IT, finance (if applicable), legal, communications, human resources and any affected unit or department. IT, along with a designated forensic team, will use the Incident Response Process to guide the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679</v>
      </c>
      <c r="C4" s="6" t="n">
        <v>-3514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8:13Z</dcterms:created>
  <dcterms:modified xmlns:dcterms="http://purl.org/dc/terms/" xmlns:xsi="http://www.w3.org/2001/XMLSchema-instance" xsi:type="dcterms:W3CDTF">2025-03-31T20:18:15Z</dcterms:modified>
</cp:coreProperties>
</file>